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S OF CASH" sheetId="6" r:id="rId6"/>
    <s:sheet name="Organization and Nature of Busi" sheetId="7" r:id="rId7"/>
    <s:sheet name="Basis of Presentation and Summa" sheetId="8" r:id="rId8"/>
    <s:sheet name="Going Concern" sheetId="9" r:id="rId9"/>
    <s:sheet name="Related Party Transactions" sheetId="10" r:id="rId10"/>
    <s:sheet name="Capital" sheetId="11" r:id="rId11"/>
    <s:sheet name="Business Combination and Acquis" sheetId="12" r:id="rId12"/>
    <s:sheet name="Debt" sheetId="13" r:id="rId13"/>
    <s:sheet name="Income Taxes" sheetId="14" r:id="rId14"/>
    <s:sheet name="Subsequent Events" sheetId="15" r:id="rId15"/>
    <s:sheet name="Basis of Presentation and Sum16" sheetId="16" r:id="rId16"/>
    <s:sheet name="Business Combinations (Tables)" sheetId="17" r:id="rId17"/>
    <s:sheet name="Debt (Tables)" sheetId="18" r:id="rId18"/>
    <s:sheet name="Income Taxes (Tables)" sheetId="19" r:id="rId19"/>
    <s:sheet name="Basis of Presentation and Sum20" sheetId="20" r:id="rId20"/>
    <s:sheet name="Related Party Transactions (Det" sheetId="21" r:id="rId21"/>
    <s:sheet name="Capital (Details Narrative)" sheetId="22" r:id="rId22"/>
    <s:sheet name="Business Combination and Acqu23" sheetId="23" r:id="rId23"/>
    <s:sheet name="Business Combination and Acqu24" sheetId="24" r:id="rId24"/>
    <s:sheet name="Debt (Details)" sheetId="25" r:id="rId25"/>
    <s:sheet name="Debt (Details 1)" sheetId="26" r:id="rId26"/>
    <s:sheet name="Debt (Details 2)" sheetId="27" r:id="rId27"/>
    <s:sheet name="Debt (Details 3)" sheetId="28" r:id="rId28"/>
    <s:sheet name="Debt (Details Narrative)" sheetId="29" r:id="rId29"/>
    <s:sheet name="Income Taxes (Details)" sheetId="30" r:id="rId30"/>
  </s:sheets>
  <s:definedNames/>
  <s:calcPr calcId="124519" calcMode="auto" fullCalcOnLoad="1"/>
</s:workbook>
</file>

<file path=xl/sharedStrings.xml><?xml version="1.0" encoding="utf-8"?>
<sst xmlns="http://schemas.openxmlformats.org/spreadsheetml/2006/main" uniqueCount="274">
  <si>
    <t>Document and Entity Information - shares</t>
  </si>
  <si>
    <t>9 Months Ended</t>
  </si>
  <si>
    <t>Sep. 30, 2016</t>
  </si>
  <si>
    <t>Nov. 02, 2016</t>
  </si>
  <si>
    <t>Document And Entity Information</t>
  </si>
  <si>
    <t>Entity Registrant Name</t>
  </si>
  <si>
    <t>TAUTACHROME INC.</t>
  </si>
  <si>
    <t>Entity Central Index Key</t>
  </si>
  <si>
    <t>Document Type</t>
  </si>
  <si>
    <t>10-Q</t>
  </si>
  <si>
    <t>Document Period End Date</t>
  </si>
  <si>
    <t>Sep.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 USD ($)</t>
  </si>
  <si>
    <t>Dec. 31, 2015</t>
  </si>
  <si>
    <t>Current assets:</t>
  </si>
  <si>
    <t>Cash</t>
  </si>
  <si>
    <t>Total current assets</t>
  </si>
  <si>
    <t>Non-current assets:</t>
  </si>
  <si>
    <t>Intangible assets, net of accumulated amortization of $92,862 and $0 as of September 30, 2016 and December 31, 2015, respectively</t>
  </si>
  <si>
    <t xml:space="preserve"> </t>
  </si>
  <si>
    <t>TOTAL ASSETS</t>
  </si>
  <si>
    <t>LIABILITIES</t>
  </si>
  <si>
    <t>Accounts payable and accrued expenses</t>
  </si>
  <si>
    <t>Bank overdraft</t>
  </si>
  <si>
    <t>Accounts payable - related party</t>
  </si>
  <si>
    <t>Accrued interest - related party</t>
  </si>
  <si>
    <t>Loans from related parties</t>
  </si>
  <si>
    <t>Convertible note payable, related party</t>
  </si>
  <si>
    <t>Short-term convertible notes payable, net of discounts of $72,023 and $0 at September 30, 2016 and December 31, 2015, respectively</t>
  </si>
  <si>
    <t>Short-term notes payable</t>
  </si>
  <si>
    <t>Short-term portion of long-term debt</t>
  </si>
  <si>
    <t>Derivative liability</t>
  </si>
  <si>
    <t>Total current liabilities</t>
  </si>
  <si>
    <t>Long-term convertible notes payable, net of discounts of $0 and $5,052, respectively</t>
  </si>
  <si>
    <t>Long-term notes payable</t>
  </si>
  <si>
    <t>Total non-current liabilities</t>
  </si>
  <si>
    <t>TOTAL LIABILITIES</t>
  </si>
  <si>
    <t>STOCKHOLDERS' EQUITY (DEFICIT)</t>
  </si>
  <si>
    <t>Common stock, $0.00001 par value. Four billion shares authorized. 3,000,633,430 and 2,987,633,430 shares issued and outstanding at September 30, 2016 and December 31, 2015, respectively</t>
  </si>
  <si>
    <t>Additional paid in capital</t>
  </si>
  <si>
    <t>Accumulated deficit</t>
  </si>
  <si>
    <t>Effect of foreign currency exchange</t>
  </si>
  <si>
    <t>TOTAL STOCKHOLDERS' DEFICIT</t>
  </si>
  <si>
    <t>TOTAL LIABILITIES AND STOCKHOLDERS' DEFICIT</t>
  </si>
  <si>
    <t>CONSOLIDATED BALANCE SHEETS (Parenthetical) - USD ($)</t>
  </si>
  <si>
    <t>Intangible assets, net of accumulated amortization</t>
  </si>
  <si>
    <t>Short-term convertible notes payable, net discounts</t>
  </si>
  <si>
    <t>Long-term convertible notes payable, net discounts</t>
  </si>
  <si>
    <t>STOCKHOLDERS' DEFICIT</t>
  </si>
  <si>
    <t>Common stock, par value</t>
  </si>
  <si>
    <t>Common stock, shares authorized</t>
  </si>
  <si>
    <t>Common stock, shares issued</t>
  </si>
  <si>
    <t>Common stock, shares outstanding</t>
  </si>
  <si>
    <t>CONSOLIDATED STATEMENTS OF OPERATIONS (Unaudited) - USD ($)</t>
  </si>
  <si>
    <t>3 Months Ended</t>
  </si>
  <si>
    <t>Sep. 30, 2015</t>
  </si>
  <si>
    <t>OPERATING EXPENSES</t>
  </si>
  <si>
    <t>General and administrative</t>
  </si>
  <si>
    <t>Depreciation, depletion and amortization</t>
  </si>
  <si>
    <t>Total operating expenses</t>
  </si>
  <si>
    <t>Operating loss</t>
  </si>
  <si>
    <t>OTHER INCOME / (EXPENSE)</t>
  </si>
  <si>
    <t>Interest expense</t>
  </si>
  <si>
    <t>Change in value of derivative</t>
  </si>
  <si>
    <t>Total other</t>
  </si>
  <si>
    <t>Net loss</t>
  </si>
  <si>
    <t>OTHER COMPREHENSIVE INCOME (LOSS)</t>
  </si>
  <si>
    <t>Net comprehensive loss</t>
  </si>
  <si>
    <t>Net loss per common share - basic and diluted</t>
  </si>
  <si>
    <t>Weighted average shares outstanding</t>
  </si>
  <si>
    <t>CONSOLIDATED STATEMENT OF STOCKHOLDER'S EQUITY / (DEFICIT) (Unaudited) - USD ($)</t>
  </si>
  <si>
    <t>Common Stock</t>
  </si>
  <si>
    <t>Additional Paid-In Capital</t>
  </si>
  <si>
    <t>Stock Payable</t>
  </si>
  <si>
    <t>Other Comprehensive Income (Loss)</t>
  </si>
  <si>
    <t>Accumulated Deficit</t>
  </si>
  <si>
    <t>Total</t>
  </si>
  <si>
    <t>Beginning Balance, Shares at Dec. 31, 2014</t>
  </si>
  <si>
    <t>Beginning Balance, Amount at Dec. 31, 2014</t>
  </si>
  <si>
    <t>Shares issued for services, Shares</t>
  </si>
  <si>
    <t>Shares issued for services, Amount</t>
  </si>
  <si>
    <t>Imputed interest</t>
  </si>
  <si>
    <t>Effect of reverse merger, Shares</t>
  </si>
  <si>
    <t>Effect of reverse merger, Amount</t>
  </si>
  <si>
    <t>Beneficial conversion feature of convertible notes</t>
  </si>
  <si>
    <t>Ending Balance, Shares at Dec. 31, 2015</t>
  </si>
  <si>
    <t>Ending Balance, Amount at Dec. 31, 2015</t>
  </si>
  <si>
    <t>Acquisition of Photosweep, LLC, Shares</t>
  </si>
  <si>
    <t>Acquisition of Photosweep, LLC, Amount</t>
  </si>
  <si>
    <t>Effect of debt modifications</t>
  </si>
  <si>
    <t>Ending Balance, Shares at Sep. 30, 2016</t>
  </si>
  <si>
    <t>Ending Balance, Amount at Sep. 30, 2016</t>
  </si>
  <si>
    <t>CONSOLIDATED STATEMENTS OF CASH FLOWS (Unaudited) - USD ($)</t>
  </si>
  <si>
    <t>CASH FLOWS FROM OPERATING ACTIVITIES</t>
  </si>
  <si>
    <t>Net Loss</t>
  </si>
  <si>
    <t>Stock-based compensation</t>
  </si>
  <si>
    <t>Amortization of discounts on notes payable</t>
  </si>
  <si>
    <t>Changes in operating assets and liabilities:</t>
  </si>
  <si>
    <t>Prepaid expenses</t>
  </si>
  <si>
    <t>Net cash used in operating activities</t>
  </si>
  <si>
    <t>CASH FLOWS FROM INVESTING ACTIVITIES</t>
  </si>
  <si>
    <t>Cash acquired in reverse merger</t>
  </si>
  <si>
    <t>Property, plant and equipment disposals</t>
  </si>
  <si>
    <t>Purchase of Photosweep, LLC</t>
  </si>
  <si>
    <t>Net cash used in investing activities</t>
  </si>
  <si>
    <t>CASH FLOWS FROM FINANCING ACTIVITIES</t>
  </si>
  <si>
    <t>Proceeds from convertible notes payable</t>
  </si>
  <si>
    <t>Principal payments on notes payable</t>
  </si>
  <si>
    <t>Proceeds from related-party loan</t>
  </si>
  <si>
    <t>Proceeds from notes payable</t>
  </si>
  <si>
    <t>Principal payments on related-party loans</t>
  </si>
  <si>
    <t>Net cash provided by financing activities</t>
  </si>
  <si>
    <t>Effect of exchange rate changes on cash and cash equivalents</t>
  </si>
  <si>
    <t>Net increase/(decrease) in cash</t>
  </si>
  <si>
    <t>Cash and equivalents - beginning of period</t>
  </si>
  <si>
    <t>Cash and equivalents - end of period</t>
  </si>
  <si>
    <t>SUPPLEMENTARY INFORMATION</t>
  </si>
  <si>
    <t>Cash paid for interest</t>
  </si>
  <si>
    <t>Cash paid for income taxes</t>
  </si>
  <si>
    <t>SUPPLEMENTAL DISCLOSURES OF NON-CASH FINANCING TRANSACTIONS</t>
  </si>
  <si>
    <t>Discounts on convertible notes</t>
  </si>
  <si>
    <t>Discounts due to derivative</t>
  </si>
  <si>
    <t>Common stock for Photosweep acquisition</t>
  </si>
  <si>
    <t>Note modification</t>
  </si>
  <si>
    <t>Note payable for trade payable</t>
  </si>
  <si>
    <t>Organization and Nature of Business</t>
  </si>
  <si>
    <t>Notes to Financial Statements</t>
  </si>
  <si>
    <t>Note 1 - Organization and Nature of Business</t>
  </si>
  <si>
    <t>History Tautachrome,
Inc. (formerly Roadships Holdings, Inc.) was formed in Delaware on June 5, 2006 as Caddystats, Inc. (Tautachrome, Inc. and hereinafter
be collectively referred to as Tautachrome, the Company, we or us). The
Company adopted the accounting acquirers year end, December 31. Our
Business The
Division operates in the internet applications space, a space uniquely able to embrace fast growing and novel business. The iPhone,
Google, Facebook, Amazon, Twitter, Android, Uber and numerous other examples are reminders of the ability of the internet applications
space to surprise us with the arrival seemingly from out of nowhere- of wholly new business universes. Click
is developing a system branded KlickZie aimed at turning smartphones, including iPhones, Android phones and other
smartphones, into trustable imagers and advanced communicators. Trustable imagers means that the pictures and videos can be trusted
to be the original, untampered, un-Photoshopped pictures and videos made by the smartphone. Advanced communicators means that
the pictures and videos can be used as living, trusted portals to communicate with others. The KlickZie
system concept consists of downloadable software able to securitize the imaging process in the smartphone, together with an advanced
cloud system to authenticate KlickZie pictures and videos and to make possible imagery based communication among people who happen
upon KlickZie pictures and videos.</t>
  </si>
  <si>
    <t>Basis of Presentation and Summary of Significant Accounting Policies</t>
  </si>
  <si>
    <t>Note 2 - Basis of Presentation and Summary of Significant Accounting Policies</t>
  </si>
  <si>
    <t>Consolidated
Financial Statements In
the opinion of management, the accompanying financial statements includes all adjustments (which include only normal recurring
adjustments) necessary to present fairly the financial position, results of operations, and cash flows for the period ending September
30, 2016. Preparing financial statements requires management to make estimates and assumptions that affect the reported amounts
of assets, liabilities, revenue, and expenses. Interim results are not necessarily indicative of results for a full year. The
information included in this Form 10-Q should be read in conjunction with information included in our audited financial statements
for the period ended December 31, 2015, as reported in Form 10-K filed with the Securities and Exchange Commission on July 5,
2016.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 Principles
of Consolidation Our
consolidated financial statements include the accounts of Tautachrome, Inc. and all majority-owned subsidiaries. All significant
inter-company accounts and transactions are eliminated in consolidation. Reverse
Merger and Successor / Predecessor Presentation On
May 21, 2015, we acquired all the issued and outstanding shares of Click Evidence, Inc. (Click), an emerging growth
company existing under the laws of the State of Arizona that has developed and owns a patent pending trustable imaging technology
for smartphones (See Note 6). Because the shareholders of Click collectively control the Company immediately after the transaction,
we deemed the transaction a reverse merger for accounting purposes. In a reverse merger, Click is considered the acquirer and
Tautachrome is considered the acquiree. Therefore, financial history of Click is presented instead of that of Tautachrome, Inc.
From May 21, 2015 forward, the financial statements are those of Tautachrome, Inc. with all previously reported subsidiary activity
and including the activity of Click. Property,
Plant and Equipment We
record our property plant and equipment at historical cost. The estimated useful lives of these assets range from three to seven
years and are depreciated using the straight-line method over the assets useful life. Foreign
Currency Risk We
currently have two subsidiaries operating in Australia. At September 30, 2016 and December 31, 2015, we had $0 and $3,648 Australian
Dollars, respectively ($0 and $2,657 US Dollars, respectively) deposited into Australian banks. Long-Lived
Assets, Intangible Assets and Impairment In
accordance with U.S. GAAP, the Companys long-lived assets and amortizable intangible assets are tested for impairment whenever
events or changes in circumstances indicate that their carrying value may not be recoverable. The Company assesses the recoverability
of such assets by determining whether their carrying value can be recovered through undiscounted future operating cash flows,
including its estimates of revenue driven by assumed market segment share and estimated costs. If impairment is indicated, the
Company measures the amount of such impairment by comparing the fair value to the carrying value.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Net
Loss Per Share Basic
and diluted net loss per share calculations are calculated on the basis of the weighted average number of common shares outstanding
during the year. The per share amounts include the dilutive effect of common stock equivalents in years with net income. Basic
and diluted loss per share is the same for the nine months ended September 30, 2016 and 2015 as the effect of our potential common
stock equivalents would be anti-dilutive. Recent
Accounting Pronouncements In
September, 2015, the FASB issued ASU No. 2015-16, Business Combinations (Topic 805) (ASU 2015-16). Topic 805 requires
that an acquirer retrospectively adjust provisional amounts recognized in a business combination, during the measurement period.
To simplify the accounting for adjustments made to provisional amounts, the amendments in the Update require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ASU 2015-16 is effective for fiscal
years beginning December 15, 2015. The adoption of ASU 2015-016 is not expected to have a material effect on the Companys
consolidated financial statements. In
August, 2015, the FASB issued ASU No. 2015-14, Revenue from Contracts with Customers (Topic 606): Deferral of the Effective Date
(ASU 2015-14). The amendment in this ASU defers the effective date of ASU No. 2014-09 for all entities for one year.
Public business entities, certain not-for-profit entities, and certain employee benefit plans should apply the guidance in ASU
2014-09 to annual reporting periods beginning December 15, 2017, including interim reporting periods within that reporting period.
Earlier application is permitted only as of annual reporting periods beginning after December 31, 2016, including interim reporting
periods with that reporting period. In April 2015,
the Financial Accounting Standards Board (FASB) issued Accounting Standards Update (ASU) No. 2015-03,
InterestImputation of Interest (Subtopic 835-30) (ASU 2015-03), which changes the presentation of debt issuance
costs in financial statements. ASU 2015-03 requires an entity to present such costs in the balance sheet as a direct deduction
from the related debt liability rather than as an asset. Amortization of the costs will continue to be reported as interest expense.
It is effective for annual reporting periods beginning after December 15, 2016. Early adoption is permitted. The new guidance
will be applied retrospectively to each prior period presented. The Company is currently in the process of evaluating the impact
of adoption of ASU 2015-03 on its balance sheets.</t>
  </si>
  <si>
    <t>Going Concern</t>
  </si>
  <si>
    <t>Note 3 - Going Concern</t>
  </si>
  <si>
    <t>We have not
begun our core operations in the technology industry and have not yet acquired the assets to enter this markets and we will require
additional capital to do so. There is no guarantee that we will acquire the capital to procure the assets to enter this markets
or, upon doing so, that we will generate positive cash flows from operations. Substantial doubt exists as to Tautachromes
ability to continue as a going concern. No adjustment has been made to these financial statements for the outcome of this uncertainty.</t>
  </si>
  <si>
    <t>Related Party Transactions</t>
  </si>
  <si>
    <t>Note 4 - Related Party Transactions</t>
  </si>
  <si>
    <t>For
the nine months ended September 30, 2016, related parties paid $28,965 in expenses of the company and were reimbursed $15,529.
At September 30, 2016 and December 31, 2015, unreimbursed expenses to related parties amounted to $13,814 and $0, respectively. In
addition, we had certain loans from related parties described in Note 7. On
September 18, 2015, we entered into an agreement with Novagen Ingenium Inc, a Nevada corporation (Novagen) under
which we agreed to sell to Novagen all of the transportation assets of Roadships which had, at the time of the exchange, carrying
values of zero, for 2,000,000 shares of Novagen common stock. Shares of Novagens common stock are quoted under the symbol
NOVZ on the OTC Pink operated by OTC Markets Group, Inc. Novagens controlling shareholder is Micheal Nugent
who is on our Board of Directors and is a major shareholder. Since the shares represent a transaction with a related party, we
recorded the value of these shares at zero. On August
9, 2015, we issued a $5,000 convertible promissory note to the brother of our Board Chairman and Chief Executive Officer in return
for cash. The terms of this note are provided in Note 7, subheading Convertible Notes Payable.</t>
  </si>
  <si>
    <t>Capital</t>
  </si>
  <si>
    <t>Note 5 - Capital</t>
  </si>
  <si>
    <t>At
September 30, 2016 and December 31, 2015, we had 3,000,633,430 and 2,987,633,430 common shares issued and outstanding, respectively,
from a total of four billion authorized. On
April 20, 2015, the Registrant and Tamara Nugent, as trustee for Twenty Second Trust, entered into a Common Stock Repurchase
Agreement whereby the Trust agreed to sell 1,796,571,210 shares of the our common stock to the Company in exchange for the
sum of $17,966 in the form a promissory note. On
May 21, 2015, we issued 1,796,571,210 common shares to the shareholders of Click Evidence, Inc. in exchange for all the issued
and outstanding shares of that Company (see Note 6), effecting the merger between Click and Roadships. As
described in Note 6, on January 15, 2016 we issued 13,000,000 common shares to acquire all of the members interests in
Photosweep, LLC. We valued the common stock at the grant date fair value, and included this amount in our acquisition cost of
$353,600, or $0.027 per share. As
further discussed in Note 7, on January 1, 2016, we re-negotiated certain convertible promissory notes with certain creditors
in order to remove the provisions in the notes which caused the derivative liability. We recorded this renegotiation by removing
the derivative liability at December 31, 2015 and recording an increase to Additional Paid in Capital of $18,760. Imputed
Interest Certain
of our promissory notes bear no nominal interest. We therefore imputed interest expense and increase Additional Paid in Capital.
For the nine months ended September 30, 2016, we imputed $10,655 of such interest. We imputed $7,504 of such interest during the
year ended December 31, 2015. Beneficial
Conversion Features As
discussed in Note 7, we issued certain promissory notes in Australia and the United States containing beneficial conversion features,
and we modified existing promissory notes in the United States which resulted in additional beneficial conversion features. These
new issuances and modifications resulted in an increase to Additional Paid in Capital of $249,054. We recorded $405,954 of such
beneficial conversion features during the year ended December 31, 2015. Preferred
Stock On
November 2, 2015, the Company amended its Articles of Incorporation to remove previously-existing Series A and Series B shares,
and to increase the blank check authorized preferred shares to 100,000,000. There are no preferred shares issued
or outstanding at September 30, 2016 or December 31, 2015.</t>
  </si>
  <si>
    <t>Business Combination and Acquisitions</t>
  </si>
  <si>
    <t>Note 6 - Business Combination and Acquisitions</t>
  </si>
  <si>
    <t>Acquisition
of Click Evidence, Inc. On
May 21, 2015, we acquired all the issued and outstanding shares of Click Evidence, Inc. (Click), an emerging growth
company existing under the laws of the State of Arizona that has developed and owns a patent pending trustable imaging technology
for smartphones. Under the terms of the Acquisition, we issued 1,796,571,209 shares of our common stock from treasury in exchange
for 14,239,705 shares of Click common stock. As a result of the Acquisition, Click has become a wholly-owned subsidiary of the
Registrant. The
Roadships shares were issued by the Registrant at a deemed price of $0.0012 per share to 16 Click shareholders (the Click
Shareholders) on the basis of 83.644 Roadships shares for each of the issued and then outstanding Click Shares. The number
of Roadships shares issued for the Click Shares was determined by negotiation between the parties to the Acquisition and was approved
by our board of directors as being fair and in the best interest of the Registrant. As
a result of the issuance of the Roadships shares, Dr. Jon N. Leonard, the President, Chief Executive Officer and a director of
Click, has acquired sole voting and investment control over 1,387,829,545 shares of Roadships common stock, representing
46.4% voting control of the Registrant. At the time of the Acquisition, Dr. Leonard directly owned 10,000,000 Click Shares and
had sole voting and investment control over a further 1,000,000 Click Shares. We
deemed the transaction a reverse merger and recorded no goodwill. Assets
and liabilities of Click Evidence are as follows:
Fair
value of assets and liabilities obtained from Click Evidence
Cash $ 10,597
Other
current assets 2,000
Shareholder
note payable (22,000 )
Net
liabilities acquired $ (9,403 ) Upon
merging the two companies, we closed all historical operating results prior to the reverse merger date of May 21, 2015 of Roadships
and consolidated subsidiaries to Additional Paid in Capital. Operating results and cash flows and historical equity presented
in this report and subsequent reports will be that of Click Evidence, Inc. Sale
of Roadships Holdings Assets On
September 18, 2015, we entered into an agreement with Novagen Ingenium Inc, a Nevada corporation (Novagen) under
which we agreed to sell to Novagen all of the transportation assets of Roadships which had, at the time of the exchange, carrying
values of zero, for 2,000,000 shares of Novagen common stock. Shares of Novagens common stock are quoted under the symbol
NOVZ on the OTC Pink operated by OTC Markets Group, Inc. Novagens controlling shareholder is Micheal Nugent
who is on our Board of Directors and is a major shareholder. Since the shares represent a transaction with a related party, we
recorded the value of these shares at zero. The
description of the terms and conditions of the Share Exchange Agreement set forth herein does not purport to be complete and is
qualified in its entirety by reference to the terms of the Share Exchange Agreement, which to Form 8-K filed with Commission on
September 21, 2015 and is herein incorporated by reference. The
sale of these assets to Novagen was completed on September 18, 2015. As a result, Novagen has acquired all of the Transport Assets
and we have exited the transport and shipping business. Management intends to focus all the resources of the registrant on the
development and commercialization of its smartphone imaging technology. Acquisition
of Photosweep, LLC. On
January 15, 2016, we acquired all of the members interests of Photosweep, LLC (Photosweep), an Arizona limited
liability company. Under
the terms of the Acquisition, the Registrant paid $39,000 and issued 13,000,000 shares of its common stock to acquire all the
members interests in Photosweep from Jeremy Snyder, Sara Snyder, Richard and Candice Snyder, Quazar Enterprises Limited
and Carrington Capital Group Limited. We valued the common stock at the
grant date fair value, and recorded an acquisition cost of $353,600, or $0.027 per share. We are currently amortizing these costs
and the cash paid (for a total of $392,600) over a three year period and will evaluate the asset for impairment at year end once
we determine the nature and scope of the revenue-generation potential of Photosweep. For the nine months ended September 30, 2016,
we amortized $92,862 of this intangible asset to expenses.</t>
  </si>
  <si>
    <t>Debt</t>
  </si>
  <si>
    <t>Note 7 - Debt</t>
  </si>
  <si>
    <t xml:space="preserve">Our
debt in certain debt categories went from $632,697 at December 31, 2015 to $908,335 at September 30, 2016 as follows:
12/31/15 9/30/16
Loans
from related parties $ 80,108 $ 98,171
Convertible
notes payable, related party 22,160 69,160
Short-term
convertible notes payable 409,456 746,207
Discounts
on short-term convertible notes payable - (72,023 )
Short-term
portion of long-term debt - 10,897
Short-term
notes payable 16,025 16,804
Long-term
notes payable - 22,469
Long-term
convertible notes payable 110,000 16,650
Discounts
on long-term convertible notes payable (5,052 ) -
Totals $ 632,697 $ 908,335 Imputed
Interest Certain
of our promissory notes bear no nominal interest. We therefore imputed interest expense and increase Additional Paid in Capital.
For the nine months ended September 30, 2016, we imputed $10,655 of such interest. We imputed $7,504 of such interest during the
year ended December 31, 2015. Loans
from related parties Loans
from related parties went from $80,108 at December 31, 2015 to $98,171 at September 30, 2016, for an increase of $18,063. We borrowed
$17,634 in cash from the 22 nd Loans
from related parties consist of proceeds received either from the Twenty Second Trust (the Trust), the trustee of
whom is Tamara Nugent, the wife of our major shareholder and former Chief Executive Officer, Micheal Nugent or from Dr. Jon Leonard
our Chief Executive Officer and Board Chairman. According
to our agreement with Mr. Nugent on behalf of the Trust, we accrue interest on all unpaid amounts at 5%. Principal and interest
are callable at any time. If principal and interest are called and not repaid, the loan is considered in default after which interest
is accrued at 10%. The
outstanding balance due to the 22 nd Convertible
note payable, related party On
May 5, 2013 (and on August 8, 2013 with an enlargement amendment) the Company entered into a no interest demand-loan agreement
with our current Chairman, Jon N Leonard (Jon) under which the Company may borrow such money from Jon as Jon in his
sole discretion is willing to loan. During the nine months ended September 30, 2016, we borrowed $47,000 from Jon. At September
30, 2016 and December 31, 2015, principal due on this loan was $69,160 and $22,160, respectively. We evaluated this instrument
for the existence of a beneficial conversion feature and determined that none existed. The
terms of the note provide that at the Companys option, the Company may make repayments in stock, at a fixed share price
of $1.00 per share. Also, because this loan is a no-interest loan an imputed interest expense of $2,879 was recorded as additional
paid-in capital for the nine months ended September 30, 2016. The Company evaluated Dr. Leonards note for the existence
of a beneficial conversion feature and determined that none existed. Convertible
notes payable Convertible
notes payable at December 31, 2015 and September 30, 2016 and their classification into long-term and short-term were as follows:
12/31/15 9/30/16
Long-term
and short-term combined
Unpaid
principal $ 519,456 $ 762,857
Discounts (5,052 ) (72,023 )
Convertible
notes payable, net $ 514,404 $ 690,834
Classified
as short-term
Unpaid
principal balance $ 409,456 $ 746,207
Discounts - (72,023 )
Convertible
notes payable - short-term, net $ 409,456 $ 674,184
Classified
as long-term
Unpaid
principal balance $ 110,000 $ 16,650
Discounts (5,052 ) -
Convertible
notes payable - long-term, net $ 104,948 $ 16,650 Convertible
promissory notes issued in Australia During
the nine months ended September 30, 2016, we received AU$246,600 (US$183,872) of proceeds upon the issuance of twenty two new
promissory notes. We added these to the eighty seven already-existing promissory notes at December 31, 2015. All
one hundred nine of these convertible notes issued in Australia have the same provisions:
· They
convert to common stock at AU$0.01 per share
· They
are callable by the maker at any time
· They
bear interest at 5%. We
evaluated the new Australian notes for beneficial conversion features and calculated a value of $133,278, all of which has been
immediately expensed as interest expense as the notes are due on demand. These Australian convertible notes can convert into an
aggregate of 80,873,300 common shares. In addition, we accrued $21,229 of interest expense on the Australian convertible notes. Convertible
promissory notes issued in the United States During
the nine months ended September 30, 2016, we issued four new promissory notes in the United States with total proceeds of $35,150.
We added this to the eight such notes existing at December 31, 2015. All twelve of the promissory notes written in the United
States bear interest at 5%, and contain conversion privileges which vary depending upon the date issued, but they may convert
to an aggregate of 65,247,217 common shares. One
of the convertible promissory notes issued in the United States is to one investor who has committed to funding $50,000, but as
of September 30, 2016, had only contributed $16,650. We fully expect this investor to fund the remainder of the obligation under
this note, but to date, we have only considered amounts actually contributed as liabilities subject to interest and beneficial
conversion feature calculations. The note is due November 27, 2018, bears interest at 5% (with a rate due after maturity of 10%). We
evaluated the four new notes for beneficial conversion features and calculated a value of $5,776 which we are accounting for as
debt discounts. On
January 1, 2016, we re-negotiated the eight U.S.-Dollar-denominated promissory notes that were outstanding at December 31, 2015,
in order to remove the ratchet provisions which required that we account for those provisions as a derivative liability. The fair
value of the derivative liability was the same at January 1, 2016 as it was on December 31, 2015 which was $23,812. However,
in so renegotiating, we granted the creditors new, lower conversion prices, which resulted in new debt discounts of $110,000. During
the nine months ended September 30, 2016, we amortized $43,752 of debt discounts to interest expense and accrued $4,811 of nominal
interest. The
aggregate amount of shares that may be issued upon conversion for convertible notes issued in both the United States and in Australia
is 146,120,517. Convertible
debt issued in the United States matures as follows:
Quarter
ended:
March
31, 2017 $ 60,000
June
30, 2017 50,000
September
30, 2017 18,500
December
31, 2017 -
March
31, 2018 -
June
30, 2018 -
September
30, 2018 -
December
31, 2018 16,650
Total $ 145,150 Short-term
portion of long-term debt As
discussed in the Long-term notes payable section of this Note, we converted a trade account payable balance with a consultant
in the amount of $34,250 to a three-year amortizing promissory note. The short-term portion of that note which is due in twelve
months or less, is $10,897. Short-term
notes payable Short-term
notes payable increased from $16,025 to $16,804 which was all due to foreign exchange effect as of September 30, 2016. Long-term
notes payable On
August 9, 2016, we converted a trade account payable balance with a consultant in the amount of $34,250 to a three-year amortizing
promissory note with interest at 5%, but accrues at 18% for amounts in default. As of September 30, 2016, we accrued and paid
$143 in interest and paid $884 in principal. The remaining principal balance is presented on the balance sheet in two components:
the portion that is due within twelve months ($10,897) and the portion which is due in periods after twelve months ($22,469). Derivative
liability The
above-referenced eight convertible promissory notes issued during the year ended December 31, 2015 (and which were re-negotiated
on January 1, 2016) were analyzed in accordance with EITF 0705 and ASC 815. EITF 075, which is effective for fiscal
years beginning after December 15, 2009, and interim periods within those fiscal years. The objective of EITF 075 is to
provide guidance for determining whether an equitylinked financial instrument is indexed to an entitys own stock.
This determination is needed for a scope exception under Paragraph 11(a) of ASC 815 which would enable a derivative instrument
to be accounted for under the accrual method. The classification of a nonderivative instrument that falls within the scope
of EITF 0019 Accounting for Derivative Financial Instruments Indexed to, and Potentially Settled in, a Companys
Own Stock also hinges on whether the instrument is indexed to an entitys own stock. A nonderivative instrument
that is not indexed to an entitys own stock cannot be classified as equity and must be accounted for as a liability. Derivative
financial instruments should be recorded as liabilities in the consolidated balance sheet and measured at fair value. For purposes
of this engagement and report, we utilized fair value as the basis for formulating our opinion which has been defined by the Financial
Accounting Standards Board (FASB) as the amount for which an asset (or liability) could be exchanged in a current
transaction between knowledgeable, unrelated willing parties when neither party is acting under compulsion. The FASB has
provided guidance that its definition of fair value is consistent with the definition of fair market value in IRS Rev. Rule 5960. In
valuing the derivatives, the following inputs were assumed:
· The
underlying stock price was used as the fair value of the common stock $0.02  as of 12/31/15;
· The
stock price projection was modeled such that it follows a geometric Brownian motion with constant drift and a constant volatility;
· The
stock projections are based on the Company historical annual volatilities using the term remaining for each Note and Valuation
date and ranged from 311-338%.
· An
event of default would occur 0% of the time, increasing .50% per month to a maximum of 5.0%;
· Capital raising
events would occur quarterly at $150,000 per quarter through 2017 with potential dilutive resets for the Notes;
· Discount
rates were based on risk free rates in effect based on the remaining term and date of each valuation and instrument.
· The
Holder would redeem based on availability of alternative financing, 0% of the time increasing 0% monthly to a maximum of 0%;
· The
Holder would convert the note starting after 12 months to maturity (18 months from issuance) assuming the company was not
in default subject to trading volume limits. We
recorded the initial derivative as both a derivative liability and a debt discount (or initial reduction in carrying value of
the debt). We then amortized the debt discounts, through December 31, 2015, using the Effective Interest Method which recognizes
the cost of borrowing at a constant interest rate throughout the contractual term of the obligation. The effective interest rates
on these seven instruments range from 5.0% to 10.6%. At
each reporting date, we determine the fair market value for each derivative associated with each of the seven above instrument.
At December 31, 2015, we determined the fair value of these derivatives were $23,812. We therefore included the difference in
the Statement of Operations as Change in Fair Value of Derivatives for the year ended December 31, 2015. On
January 1, 2016, we re-negotiated these notes with the creditors in order to remove the provisions in the notes which caused the
derivative liability, namely the ratchet provisions which stipulate that the creditor may adjust the conversion price based on
prices granted in subsequent capital raises. In re-negotiating this contract provision, we granted the creditors new conversion
prices instead of the ratchet provisions. We therefore removed the derivative liability at December 31, 2015 on January 1, 2016
(whose one-day difference did not result in a change in fair value), and recorded an increase to Additional Paid in Capital of
$18,760. Changes
in derivative liabilities for the year ended December 31, 2015 and the nine months ended September 30, 2016 are as follows:
12/31/15 9/30/16
Beginning
Balance $ - 23,812
New
issuances 5,930 -
Retirements - (23,812 )
Changes
in fair value 17,882 -
Ending
balance $ 23,812 $ - </t>
  </si>
  <si>
    <t>Income Taxes</t>
  </si>
  <si>
    <t>Note 8 - Income Taxes</t>
  </si>
  <si>
    <t>Deferred
income taxes reflect the tax consequences on future years of differences between the tax bases:
9/30/16 12/31/15
Net
operating loss carry-forward 1,739,880 1,109,259
Deferred
tax asset at 39% $ 678,553 $ 432,611
Valuation
allowance (678,553 ) (432,611 )
Net
future income taxes $ - $ - In
assessing the realizability of future tax assets, management considers whether it is more likely than not that some portion or
all of the future tax assets will not be realized. The ultimate realization of future tax assets is dependent upon the generation
of future taxable income during the periods in which those temporary differences become deductible. Management considers the scheduled
reversal of future tax liabilities, projected future taxable income and tax planning strategies in making this assessment. Management
has provided for a valuation allowance on all of its losses as there is no assurance that future tax benefits will be realized. Our tax loss carry-forwards will
begin to expire in 2030.</t>
  </si>
  <si>
    <t>Subsequent Events</t>
  </si>
  <si>
    <t>Note 9 - Subsequent Events</t>
  </si>
  <si>
    <t>We have evaluated
subsequent events through the date of this report.</t>
  </si>
  <si>
    <t>Basis of Presentation and Summary of Significant Accounting Policies (Policies)</t>
  </si>
  <si>
    <t>Basis Of Presentation And Summary Of Significant Accounting Policies Policies</t>
  </si>
  <si>
    <t>Consolidated Financial Statements</t>
  </si>
  <si>
    <t>In
the opinion of management, the accompanying financial statements includes all adjustments (which include only normal recurring
adjustments) necessary to present fairly the financial position, results of operations, and cash flows for the period ending September
30, 2016. Preparing financial statements requires management to make estimates and assumptions that affect the reported amounts
of assets, liabilities, revenue, and expenses. Interim results are not necessarily indicative of results for a full year. The
information included in this Form 10-Q should be read in conjunction with information included in our audited financial statements
for the period ended December 31, 2015, as reported in Form 10-K filed with the Securities and Exchange Commission on July 5,
2016.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t>
  </si>
  <si>
    <t>Principles of Consolidation</t>
  </si>
  <si>
    <t>Our consolidated
financial statements include the accounts of Tautachrome, Inc. and all majority-owned subsidiaries. All significant inter-company
accounts and transactions are eliminated in consolidation.</t>
  </si>
  <si>
    <t>Reverse Merger and Successor / Predecessor Presentation</t>
  </si>
  <si>
    <t>On May 21,
2015, we acquired all the issued and outstanding shares of Click Evidence, Inc. (Click), an emerging growth company
existing under the laws of the State of Arizona that has developed and owns a patent pending trustable imaging technology for
smartphones (See Note 6). Because the shareholders of Click collectively control the Company immediately after the transaction,
we deemed the transaction a reverse merger for accounting purposes. In a reverse merger, Click is considered the acquirer and
Tautachrome is considered the acquiree. Therefore, financial history of Click is presented instead of that of Tautachrome, Inc.
From May 21, 2015 forward, the financial statements are those of Tautachrome, Inc. with all previously reported subsidiary activity
and including the activity of Click.</t>
  </si>
  <si>
    <t>Property, Plant and Equipment</t>
  </si>
  <si>
    <t>We record
our property plant and equipment at historical cost. The estimated useful lives of these assets range from three to seven years
and are depreciated using the straight-line method over the assets useful life.</t>
  </si>
  <si>
    <t>Foreign Currency Risk</t>
  </si>
  <si>
    <t>We currently
have two subsidiaries operating in Australia. At September 30, 2016 and December 31, 2015, we had $0 and $3,648 Australian Dollars,
respectively ($0 and $2,657 US Dollars, respectively) deposited into Australian banks.</t>
  </si>
  <si>
    <t>Long-Lived Assets, Intangible Assets and Impairment</t>
  </si>
  <si>
    <t>In accordance
with U.S. GAAP, the Companys long-lived assets and amortizable intangible assets are tested for impairment whenever events
or changes in circumstances indicate that their carrying value may not be recoverable. The Company assesses the recoverability
of such assets by determining whether their carrying value can be recovered through undiscounted future operating cash flows,
including its estimates of revenue driven by assumed market segment share and estimated costs. If impairment is indicated, the
Company measures the amount of such impairment by comparing the fair value to the carrying value.</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Net Loss Per Share</t>
  </si>
  <si>
    <t>Basic and
diluted net loss per share calculations are calculated on the basis of the weighted average number of common shares outstanding
during the year. The per share amounts include the dilutive effect of common stock equivalents in years with net income. Basic
and diluted loss per share is the same for the nine months ended September 30, 2016 and 2015 as the effect of our potential common
stock equivalents would be anti-dilutive.</t>
  </si>
  <si>
    <t>Recent Accounting Pronouncements</t>
  </si>
  <si>
    <t>In
September, 2015, the FASB issued ASU No. 2015-16, Business Combinations (Topic 805) (ASU 2015-16). Topic 805 requires
that an acquirer retrospectively adjust provisional amounts recognized in a business combination, during the measurement period.
To simplify the accounting for adjustments made to provisional amounts, the amendments in the Update require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ASU 2015-16 is effective for fiscal
years beginning December 15, 2015. The adoption of ASU 2015-016 is not expected to have a material effect on the Companys
consolidated financial statements. In
August, 2015, the FASB issued ASU No. 2015-14, Revenue from Contracts with Customers (Topic 606): Deferral of the Effective Date
(ASU 2015-14). The amendment in this ASU defers the effective date of ASU No. 2014-09 for all entities for one year.
Public business entities, certain not-for-profit entities, and certain employee benefit plans should apply the guidance in ASU
2014-09 to annual reporting periods beginning December 15, 2017, including interim reporting periods within that reporting period.
Earlier application is permitted only as of annual reporting periods beginning after December 31, 2016, including interim reporting
periods with that reporting period. In April 2015,
the Financial Accounting Standards Board (FASB) issued Accounting Standards Update (ASU) No. 2015-03,
InterestImputation of Interest (Subtopic 835-30) (ASU 2015-03), which changes the presentation of debt issuance
costs in financial statements. ASU 2015-03 requires an entity to present such costs in the balance sheet as a direct deduction
from the related debt liability rather than as an asset. Amortization of the costs will continue to be reported as interest expense.
It is effective for annual reporting periods beginning after December 15, 2016. Early adoption is permitted. The new guidance
will be applied retrospectively to each prior period presented. The Company is currently in the process of evaluating the impact
of adoption of ASU 2015-03 on its balance sheets.</t>
  </si>
  <si>
    <t>Business Combinations (Tables)</t>
  </si>
  <si>
    <t>Business Combinations Tables</t>
  </si>
  <si>
    <t>Purchase consideration and assets and liabilities</t>
  </si>
  <si>
    <t>Assets
and liabilities of Click Evidence are as follows:
Fair
value of assets and liabilities obtained from Click Evidence
Cash $ 10,597
Other
current assets 2,000
Shareholder
note payable (22,000 )
Net
liabilities acquired $ (9,403 )</t>
  </si>
  <si>
    <t>Debt (Tables)</t>
  </si>
  <si>
    <t>Debt Tables</t>
  </si>
  <si>
    <t>Summary of debt</t>
  </si>
  <si>
    <t xml:space="preserve">Our
debt in certain debt categories went from $632,697 at December 31, 2015 to $908,335 at September 30, 2016 as follows:
12/31/15 9/30/16
Loans
from related parties $ 80,108 $ 98,171
Convertible
notes payable, related party 22,160 69,160
Short-term
convertible notes payable 409,456 746,207
Discounts
on short-term convertible notes payable - (72,023 )
Short-term
portion of long-term debt - 10,897
Short-term
notes payable 16,025 16,804
Long-term
notes payable - 22,469
Long-term
convertible notes payable 110,000 16,650
Discounts
on long-term convertible notes payable (5,052 ) -
Totals $ 632,697 $ 908,335 </t>
  </si>
  <si>
    <t>Summary of convertible notes payable</t>
  </si>
  <si>
    <t xml:space="preserve">Convertible
notes payable at December 31, 2015 and September 30, 2016 and their classification into long-term and short-term were as follows:
12/31/15 9/30/16
Long-term
and short-term combined
Unpaid
principal $ 519,456 $ 762,857
Discounts (5,052 ) (72,023 )
Convertible
notes payable, net $ 514,404 $ 690,834
Classified
as short-term
Unpaid
principal balance $ 409,456 $ 746,207
Discounts - (72,023 )
Convertible
notes payable - short-term, net $ 409,456 $ 674,184
Classified
as long-term
Unpaid
principal balance $ 110,000 $ 16,650
Discounts (5,052 ) -
Convertible
notes payable - long-term, net $ 104,948 $ 16,650 </t>
  </si>
  <si>
    <t>Summary of convertible debt issued</t>
  </si>
  <si>
    <t xml:space="preserve">Convertible
debt issued in the United States matures as follows:
Quarter
ended:
March
31, 2017 $ 60,000
June
30, 2017 50,000
September
30, 2017 18,500
December
31, 2017 -
March
31, 2018 -
June
30, 2018 -
September
30, 2018 -
December
31, 2018 16,650
Total $ 145,150 </t>
  </si>
  <si>
    <t>Changes in outstanding derivative liabilities</t>
  </si>
  <si>
    <t xml:space="preserve">Changes
in derivative liabilities for the year ended December 31, 2015 and the nine months ended September 30, 2016 are as follows:
12/31/15 9/30/16
Beginning
Balance $ - 23,812
New
issuances 5,930 -
Retirements - (23,812 )
Changes
in fair value 17,882 -
Ending
balance $ 23,812 $ - </t>
  </si>
  <si>
    <t>Income Taxes (Tables)</t>
  </si>
  <si>
    <t>Summary of deferred income taxes</t>
  </si>
  <si>
    <t xml:space="preserve">Deferred
income taxes reflect the tax consequences on future years of differences between the tax bases:
9/30/16 12/31/15
Net
operating loss carry-forward 1,739,880 1,109,259
Deferred
tax asset at 39% $ 678,553 $ 432,611
Valuation
allowance (678,553 ) (432,611 )
Net
future income taxes $ - $ - </t>
  </si>
  <si>
    <t>Basis of Presentation and Summary of Significant Accounting Policies (Details Narrative) - USD ($)</t>
  </si>
  <si>
    <t>Basis Of Presentation And Summary Of Significant Accounting Policies Details Narrative</t>
  </si>
  <si>
    <t>Deposits in Bank</t>
  </si>
  <si>
    <t>Related Party Transactions (Details Narrative) - USD ($)</t>
  </si>
  <si>
    <t>Related Party Transactions Details Narrative</t>
  </si>
  <si>
    <t>Expenses paid by related party</t>
  </si>
  <si>
    <t>Reimbursed of related party</t>
  </si>
  <si>
    <t>Unreimbursed expenses to related parties</t>
  </si>
  <si>
    <t>Capital (Details Narrative) - USD ($)</t>
  </si>
  <si>
    <t>12 Months Ended</t>
  </si>
  <si>
    <t>Capital Details Narrative</t>
  </si>
  <si>
    <t>Business Combination and Acquisitions (Details)</t>
  </si>
  <si>
    <t>Sep. 30, 2016USD ($)</t>
  </si>
  <si>
    <t>Fair value of assets and liabilities obtained from Click Evidence</t>
  </si>
  <si>
    <t>Other current assets</t>
  </si>
  <si>
    <t>Shareholder note payable</t>
  </si>
  <si>
    <t>Net liabilities acquired</t>
  </si>
  <si>
    <t>Business Combination and Acquisitions (Details Narrative) - USD ($)</t>
  </si>
  <si>
    <t>Business Combination And Acquisitions Details Narrative</t>
  </si>
  <si>
    <t>Debt (Details) - USD ($)</t>
  </si>
  <si>
    <t>Debt Details</t>
  </si>
  <si>
    <t>Short-term convertible notes payable</t>
  </si>
  <si>
    <t>Discounts on short-term convertible notes payable</t>
  </si>
  <si>
    <t>Long-term convertible notes payable</t>
  </si>
  <si>
    <t>Discounts on long-term convertible notes payable</t>
  </si>
  <si>
    <t>Total Debt</t>
  </si>
  <si>
    <t>Debt (Details 1) - USD ($)</t>
  </si>
  <si>
    <t>Long-term and short-term combined [Member]</t>
  </si>
  <si>
    <t>Unpaid principal</t>
  </si>
  <si>
    <t>Discounts</t>
  </si>
  <si>
    <t>Convertible notes payable</t>
  </si>
  <si>
    <t>Classified as short-term [Member]</t>
  </si>
  <si>
    <t>Classified as long-term [Member]</t>
  </si>
  <si>
    <t>Debt (Details 2)</t>
  </si>
  <si>
    <t>Convertible debt issued</t>
  </si>
  <si>
    <t>Convertible Debt [Member]</t>
  </si>
  <si>
    <t>Convertible Debt One [Member]</t>
  </si>
  <si>
    <t>Convertible Debt Two [Member]</t>
  </si>
  <si>
    <t>Convertible Debt Three [Member]</t>
  </si>
  <si>
    <t>Convertible Debt Four [Member]</t>
  </si>
  <si>
    <t>Convertible Debt Five [Member]</t>
  </si>
  <si>
    <t>Convertible Debt Six [Member]</t>
  </si>
  <si>
    <t>Convertible Debt Seven [Member]</t>
  </si>
  <si>
    <t>Debt (Details 3) - USD ($)</t>
  </si>
  <si>
    <t>Debt Details 3</t>
  </si>
  <si>
    <t>New issuances</t>
  </si>
  <si>
    <t>Retirements</t>
  </si>
  <si>
    <t>Changes in fair value</t>
  </si>
  <si>
    <t>Debt (Details Narrative) - USD ($)</t>
  </si>
  <si>
    <t>Debt Details Narrative</t>
  </si>
  <si>
    <t>Foreign exchange adjustment</t>
  </si>
  <si>
    <t>Outstanding loan principal</t>
  </si>
  <si>
    <t>Outstanding loan interest</t>
  </si>
  <si>
    <t>Imputed interest expense</t>
  </si>
  <si>
    <t>Borrowed</t>
  </si>
  <si>
    <t>Convertible Notes Payable Borrowed</t>
  </si>
  <si>
    <t>Proceeds of promissory notes</t>
  </si>
  <si>
    <t>Investor funding</t>
  </si>
  <si>
    <t>Investor contribution</t>
  </si>
  <si>
    <t>Aggregate unpaid principal</t>
  </si>
  <si>
    <t>Convertible Note Payable Accrued interest</t>
  </si>
  <si>
    <t>Interest paid</t>
  </si>
  <si>
    <t>Principal paid</t>
  </si>
  <si>
    <t>Income Taxes (Details) - USD ($)</t>
  </si>
  <si>
    <t>Income Taxes Details</t>
  </si>
  <si>
    <t>Net operating loss carry-forward</t>
  </si>
  <si>
    <t>Deferred tax asset at 39%</t>
  </si>
  <si>
    <t>Valuation allowance</t>
  </si>
  <si>
    <t>Net future income taxes</t>
  </si>
</sst>
</file>

<file path=xl/styles.xml><?xml version="1.0" encoding="utf-8"?>
<styleSheet xmlns="http://schemas.openxmlformats.org/spreadsheetml/2006/main">
  <numFmts count="2">
    <numFmt formatCode="_(&quot;$ &quot;#,##0_);_(&quot;$ &quot;(#,##0)" numFmtId="165"/>
    <numFmt formatCode="_(&quot;$ &quot;#,##0.00000_);_(&quot;$ &quot;(#,##0.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389067</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4" r="B12" t="s">
        <v>20</v>
      </c>
    </row>
    <row spans="1:3" r="13">
      <c s="4" r="A13" t="s">
        <v>21</v>
      </c>
      <c s="4" r="B13" t="s">
        <v>22</v>
      </c>
    </row>
    <row spans="1:3" r="14">
      <c s="4" r="A14" t="s">
        <v>23</v>
      </c>
      <c s="6" r="C14" t="n">
        <v>3000633430</v>
      </c>
    </row>
    <row spans="1:3" r="15">
      <c s="4" r="A15" t="s">
        <v>24</v>
      </c>
      <c s="5" r="B15" t="s">
        <v>25</v>
      </c>
    </row>
    <row spans="1:3" r="16">
      <c s="4" r="A16" t="s">
        <v>26</v>
      </c>
      <c s="6" r="B1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50</v>
      </c>
      <c s="2" r="B1" t="s">
        <v>1</v>
      </c>
    </row>
    <row spans="1:2" r="2">
      <c s="2" r="B2" t="s">
        <v>2</v>
      </c>
    </row>
    <row spans="1:2" r="3">
      <c s="3" r="A3" t="s">
        <v>141</v>
      </c>
    </row>
    <row spans="1:2" r="4">
      <c s="4" r="A4" t="s">
        <v>151</v>
      </c>
      <c s="4" r="B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53</v>
      </c>
      <c s="2" r="B1" t="s">
        <v>1</v>
      </c>
    </row>
    <row spans="1:2" r="2">
      <c s="2" r="B2" t="s">
        <v>2</v>
      </c>
    </row>
    <row spans="1:2" r="3">
      <c s="3" r="A3" t="s">
        <v>141</v>
      </c>
    </row>
    <row spans="1:2" r="4">
      <c s="4" r="A4" t="s">
        <v>154</v>
      </c>
      <c s="4" r="B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56</v>
      </c>
      <c s="2" r="B1" t="s">
        <v>1</v>
      </c>
    </row>
    <row spans="1:2" r="2">
      <c s="2" r="B2" t="s">
        <v>2</v>
      </c>
    </row>
    <row spans="1:2" r="3">
      <c s="3" r="A3" t="s">
        <v>141</v>
      </c>
    </row>
    <row spans="1:2" r="4">
      <c s="4" r="A4" t="s">
        <v>157</v>
      </c>
      <c s="4" r="B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59</v>
      </c>
      <c s="2" r="B1" t="s">
        <v>1</v>
      </c>
    </row>
    <row spans="1:2" r="2">
      <c s="2" r="B2" t="s">
        <v>2</v>
      </c>
    </row>
    <row spans="1:2" r="3">
      <c s="3" r="A3" t="s">
        <v>141</v>
      </c>
    </row>
    <row spans="1:2" r="4">
      <c s="4" r="A4" t="s">
        <v>160</v>
      </c>
      <c s="4" r="B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62</v>
      </c>
      <c s="2" r="B1" t="s">
        <v>1</v>
      </c>
    </row>
    <row spans="1:2" r="2">
      <c s="2" r="B2" t="s">
        <v>2</v>
      </c>
    </row>
    <row spans="1:2" r="3">
      <c s="3" r="A3" t="s">
        <v>141</v>
      </c>
    </row>
    <row spans="1:2" r="4">
      <c s="4" r="A4" t="s">
        <v>163</v>
      </c>
      <c s="4" r="B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69"/>
  </cols>
  <sheetData>
    <row spans="1:2" r="1">
      <c s="1" r="A1" t="s">
        <v>165</v>
      </c>
      <c s="2" r="B1" t="s">
        <v>1</v>
      </c>
    </row>
    <row spans="1:2" r="2">
      <c s="2" r="B2" t="s">
        <v>2</v>
      </c>
    </row>
    <row spans="1:2" r="3">
      <c s="3" r="A3" t="s">
        <v>141</v>
      </c>
    </row>
    <row spans="1:2" r="4">
      <c s="4" r="A4" t="s">
        <v>166</v>
      </c>
      <c s="4" r="B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r="A1" t="s">
        <v>168</v>
      </c>
      <c s="2" r="B1" t="s">
        <v>1</v>
      </c>
    </row>
    <row spans="1:2" r="2">
      <c s="2" r="B2" t="s">
        <v>2</v>
      </c>
    </row>
    <row spans="1:2" r="3">
      <c s="3" r="A3" t="s">
        <v>169</v>
      </c>
    </row>
    <row spans="1:2" r="4">
      <c s="4" r="A4" t="s">
        <v>170</v>
      </c>
      <c s="4" r="B4" t="s">
        <v>171</v>
      </c>
    </row>
    <row spans="1:2" r="5">
      <c s="4" r="A5" t="s">
        <v>172</v>
      </c>
      <c s="4" r="B5" t="s">
        <v>173</v>
      </c>
    </row>
    <row spans="1:2" r="6">
      <c s="4" r="A6" t="s">
        <v>174</v>
      </c>
      <c s="4" r="B6" t="s">
        <v>175</v>
      </c>
    </row>
    <row spans="1:2" r="7">
      <c s="4" r="A7" t="s">
        <v>176</v>
      </c>
      <c s="4" r="B7" t="s">
        <v>177</v>
      </c>
    </row>
    <row spans="1:2" r="8">
      <c s="4" r="A8" t="s">
        <v>178</v>
      </c>
      <c s="4" r="B8" t="s">
        <v>179</v>
      </c>
    </row>
    <row spans="1:2" r="9">
      <c s="4" r="A9" t="s">
        <v>180</v>
      </c>
      <c s="4" r="B9" t="s">
        <v>181</v>
      </c>
    </row>
    <row spans="1:2" r="10">
      <c s="4" r="A10" t="s">
        <v>182</v>
      </c>
      <c s="4" r="B10" t="s">
        <v>183</v>
      </c>
    </row>
    <row spans="1:2" r="11">
      <c s="4" r="A11" t="s">
        <v>184</v>
      </c>
      <c s="4" r="B11" t="s">
        <v>185</v>
      </c>
    </row>
    <row spans="1:2" r="12">
      <c s="4" r="A12" t="s">
        <v>186</v>
      </c>
      <c s="4" r="B12"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88</v>
      </c>
      <c s="2" r="B1" t="s">
        <v>1</v>
      </c>
    </row>
    <row spans="1:2" r="2">
      <c s="2" r="B2" t="s">
        <v>2</v>
      </c>
    </row>
    <row spans="1:2" r="3">
      <c s="3" r="A3" t="s">
        <v>189</v>
      </c>
    </row>
    <row spans="1:2" r="4">
      <c s="4" r="A4" t="s">
        <v>190</v>
      </c>
      <c s="4" r="B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6"/>
    <col customWidth="1" max="2" min="2" width="80"/>
  </cols>
  <sheetData>
    <row spans="1:2" r="1">
      <c s="1" r="A1" t="s">
        <v>192</v>
      </c>
      <c s="2" r="B1" t="s">
        <v>1</v>
      </c>
    </row>
    <row spans="1:2" r="2">
      <c s="2" r="B2" t="s">
        <v>2</v>
      </c>
    </row>
    <row spans="1:2" r="3">
      <c s="3" r="A3" t="s">
        <v>193</v>
      </c>
    </row>
    <row spans="1:2" r="4">
      <c s="4" r="A4" t="s">
        <v>194</v>
      </c>
      <c s="4" r="B4" t="s">
        <v>195</v>
      </c>
    </row>
    <row spans="1:2" r="5">
      <c s="4" r="A5" t="s">
        <v>196</v>
      </c>
      <c s="4" r="B5" t="s">
        <v>197</v>
      </c>
    </row>
    <row spans="1:2" r="6">
      <c s="4" r="A6" t="s">
        <v>198</v>
      </c>
      <c s="4" r="B6" t="s">
        <v>199</v>
      </c>
    </row>
    <row spans="1:2" r="7">
      <c s="4" r="A7" t="s">
        <v>200</v>
      </c>
      <c s="4" r="B7"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02</v>
      </c>
      <c s="2" r="B1" t="s">
        <v>1</v>
      </c>
    </row>
    <row spans="1:2" r="2">
      <c s="2" r="B2" t="s">
        <v>2</v>
      </c>
    </row>
    <row spans="1:2" r="3">
      <c s="3" r="A3" t="s">
        <v>141</v>
      </c>
    </row>
    <row spans="1:2" r="4">
      <c s="4" r="A4" t="s">
        <v>203</v>
      </c>
      <c s="4" r="B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6706</v>
      </c>
      <c s="7" r="C3" t="n">
        <v>15428</v>
      </c>
    </row>
    <row spans="1:3" r="4">
      <c s="4" r="A4" t="s">
        <v>31</v>
      </c>
      <c s="6" r="B4" t="n">
        <v>6706</v>
      </c>
      <c s="6" r="C4" t="n">
        <v>15428</v>
      </c>
    </row>
    <row spans="1:3" r="5">
      <c s="3" r="A5" t="s">
        <v>32</v>
      </c>
    </row>
    <row spans="1:3" r="6">
      <c s="4" r="A6" t="s">
        <v>33</v>
      </c>
      <c s="6" r="B6" t="n">
        <v>299738</v>
      </c>
      <c s="4" r="C6" t="s">
        <v>34</v>
      </c>
    </row>
    <row spans="1:3" r="7">
      <c s="4" r="A7" t="s">
        <v>35</v>
      </c>
      <c s="6" r="B7" t="n">
        <v>306444</v>
      </c>
      <c s="6" r="C7" t="n">
        <v>15428</v>
      </c>
    </row>
    <row spans="1:3" r="8">
      <c s="3" r="A8" t="s">
        <v>36</v>
      </c>
    </row>
    <row spans="1:3" r="9">
      <c s="4" r="A9" t="s">
        <v>37</v>
      </c>
      <c s="6" r="B9" t="n">
        <v>247516</v>
      </c>
      <c s="6" r="C9" t="n">
        <v>181275</v>
      </c>
    </row>
    <row spans="1:3" r="10">
      <c s="4" r="A10" t="s">
        <v>38</v>
      </c>
      <c s="6" r="B10" t="n">
        <v>101</v>
      </c>
      <c s="6" r="C10" t="n">
        <v>89</v>
      </c>
    </row>
    <row spans="1:3" r="11">
      <c s="4" r="A11" t="s">
        <v>39</v>
      </c>
      <c s="6" r="B11" t="n">
        <v>14451</v>
      </c>
      <c s="6" r="C11" t="n">
        <v>722</v>
      </c>
    </row>
    <row spans="1:3" r="12">
      <c s="4" r="A12" t="s">
        <v>40</v>
      </c>
      <c s="6" r="B12" t="n">
        <v>10057</v>
      </c>
      <c s="6" r="C12" t="n">
        <v>6637</v>
      </c>
    </row>
    <row spans="1:3" r="13">
      <c s="4" r="A13" t="s">
        <v>41</v>
      </c>
      <c s="6" r="B13" t="n">
        <v>98171</v>
      </c>
      <c s="6" r="C13" t="n">
        <v>80108</v>
      </c>
    </row>
    <row spans="1:3" r="14">
      <c s="4" r="A14" t="s">
        <v>42</v>
      </c>
      <c s="6" r="B14" t="n">
        <v>69160</v>
      </c>
      <c s="6" r="C14" t="n">
        <v>22160</v>
      </c>
    </row>
    <row spans="1:3" r="15">
      <c s="4" r="A15" t="s">
        <v>43</v>
      </c>
      <c s="6" r="B15" t="n">
        <v>674184</v>
      </c>
      <c s="6" r="C15" t="n">
        <v>409456</v>
      </c>
    </row>
    <row spans="1:3" r="16">
      <c s="4" r="A16" t="s">
        <v>44</v>
      </c>
      <c s="6" r="B16" t="n">
        <v>16804</v>
      </c>
      <c s="6" r="C16" t="n">
        <v>16025</v>
      </c>
    </row>
    <row spans="1:3" r="17">
      <c s="4" r="A17" t="s">
        <v>45</v>
      </c>
      <c s="6" r="B17" t="n">
        <v>10897</v>
      </c>
      <c s="4" r="C17" t="s">
        <v>34</v>
      </c>
    </row>
    <row spans="1:3" r="18">
      <c s="4" r="A18" t="s">
        <v>46</v>
      </c>
      <c s="4" r="B18" t="s">
        <v>34</v>
      </c>
      <c s="6" r="C18" t="n">
        <v>23812</v>
      </c>
    </row>
    <row spans="1:3" r="19">
      <c s="4" r="A19" t="s">
        <v>47</v>
      </c>
      <c s="6" r="B19" t="n">
        <v>1141341</v>
      </c>
      <c s="6" r="C19" t="n">
        <v>740284</v>
      </c>
    </row>
    <row spans="1:3" r="20">
      <c s="4" r="A20" t="s">
        <v>48</v>
      </c>
      <c s="6" r="B20" t="n">
        <v>16650</v>
      </c>
      <c s="6" r="C20" t="n">
        <v>104948</v>
      </c>
    </row>
    <row spans="1:3" r="21">
      <c s="4" r="A21" t="s">
        <v>49</v>
      </c>
      <c s="6" r="B21" t="n">
        <v>22469</v>
      </c>
      <c s="4" r="C21" t="s">
        <v>34</v>
      </c>
    </row>
    <row spans="1:3" r="22">
      <c s="4" r="A22" t="s">
        <v>50</v>
      </c>
      <c s="6" r="B22" t="n">
        <v>39119</v>
      </c>
      <c s="6" r="C22" t="n">
        <v>104948</v>
      </c>
    </row>
    <row spans="1:3" r="23">
      <c s="4" r="A23" t="s">
        <v>51</v>
      </c>
      <c s="6" r="B23" t="n">
        <v>1180460</v>
      </c>
      <c s="6" r="C23" t="n">
        <v>845232</v>
      </c>
    </row>
    <row spans="1:3" r="24">
      <c s="3" r="A24" t="s">
        <v>52</v>
      </c>
    </row>
    <row spans="1:3" r="25">
      <c s="4" r="A25" t="s">
        <v>53</v>
      </c>
      <c s="6" r="B25" t="n">
        <v>30006</v>
      </c>
      <c s="6" r="C25" t="n">
        <v>29876</v>
      </c>
    </row>
    <row spans="1:3" r="26">
      <c s="4" r="A26" t="s">
        <v>54</v>
      </c>
      <c s="6" r="B26" t="n">
        <v>2171381</v>
      </c>
      <c s="6" r="C26" t="n">
        <v>1539442</v>
      </c>
    </row>
    <row spans="1:3" r="27">
      <c s="4" r="A27" t="s">
        <v>55</v>
      </c>
      <c s="6" r="B27" t="n">
        <v>-3121699</v>
      </c>
      <c s="6" r="C27" t="n">
        <v>-2480423</v>
      </c>
    </row>
    <row spans="1:3" r="28">
      <c s="4" r="A28" t="s">
        <v>56</v>
      </c>
      <c s="6" r="B28" t="n">
        <v>46296</v>
      </c>
      <c s="6" r="C28" t="n">
        <v>81301</v>
      </c>
    </row>
    <row spans="1:3" r="29">
      <c s="4" r="A29" t="s">
        <v>57</v>
      </c>
      <c s="6" r="B29" t="n">
        <v>-874016</v>
      </c>
      <c s="6" r="C29" t="n">
        <v>-829804</v>
      </c>
    </row>
    <row spans="1:3" r="30">
      <c s="4" r="A30" t="s">
        <v>58</v>
      </c>
      <c s="7" r="B30" t="n">
        <v>306444</v>
      </c>
      <c s="7" r="C30" t="n">
        <v>154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05</v>
      </c>
      <c s="2" r="B1" t="s">
        <v>2</v>
      </c>
      <c s="2" r="C1" t="s">
        <v>28</v>
      </c>
    </row>
    <row spans="1:3" r="2">
      <c s="3" r="A2" t="s">
        <v>206</v>
      </c>
    </row>
    <row spans="1:3" r="3">
      <c s="4" r="A3" t="s">
        <v>207</v>
      </c>
      <c s="7" r="B3" t="n">
        <v>0</v>
      </c>
      <c s="7" r="C3" t="n">
        <v>2657</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s="1" r="A1" t="s">
        <v>208</v>
      </c>
      <c s="2" r="B1" t="s">
        <v>1</v>
      </c>
    </row>
    <row spans="1:3" r="2">
      <c s="2" r="B2" t="s">
        <v>2</v>
      </c>
      <c s="2" r="C2" t="s">
        <v>28</v>
      </c>
    </row>
    <row spans="1:3" r="3">
      <c s="3" r="A3" t="s">
        <v>209</v>
      </c>
    </row>
    <row spans="1:3" r="4">
      <c s="4" r="A4" t="s">
        <v>210</v>
      </c>
      <c s="7" r="B4" t="n">
        <v>28965</v>
      </c>
    </row>
    <row spans="1:3" r="5">
      <c s="4" r="A5" t="s">
        <v>211</v>
      </c>
      <c s="6" r="B5" t="n">
        <v>15529</v>
      </c>
    </row>
    <row spans="1:3" r="6">
      <c s="4" r="A6" t="s">
        <v>212</v>
      </c>
      <c s="7" r="B6" t="n">
        <v>13814</v>
      </c>
      <c s="7" r="C6" t="n">
        <v>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8"/>
    <col customWidth="1" max="2" min="2" width="15"/>
    <col customWidth="1" max="3" min="3" width="16"/>
  </cols>
  <sheetData>
    <row spans="1:3" r="1">
      <c s="1" r="A1" t="s">
        <v>213</v>
      </c>
      <c s="2" r="B1" t="s">
        <v>1</v>
      </c>
      <c s="2" r="C1" t="s">
        <v>214</v>
      </c>
    </row>
    <row spans="1:3" r="2">
      <c s="2" r="B2" t="s">
        <v>2</v>
      </c>
      <c s="2" r="C2" t="s">
        <v>28</v>
      </c>
    </row>
    <row spans="1:3" r="3">
      <c s="3" r="A3" t="s">
        <v>215</v>
      </c>
    </row>
    <row spans="1:3" r="4">
      <c s="4" r="A4" t="s">
        <v>65</v>
      </c>
      <c s="6" r="B4" t="n">
        <v>4000000000</v>
      </c>
      <c s="6" r="C4" t="n">
        <v>4000000000</v>
      </c>
    </row>
    <row spans="1:3" r="5">
      <c s="4" r="A5" t="s">
        <v>66</v>
      </c>
      <c s="6" r="B5" t="n">
        <v>3000633430</v>
      </c>
      <c s="6" r="C5" t="n">
        <v>2987633430</v>
      </c>
    </row>
    <row spans="1:3" r="6">
      <c s="4" r="A6" t="s">
        <v>67</v>
      </c>
      <c s="6" r="B6" t="n">
        <v>3000633430</v>
      </c>
      <c s="6" r="C6" t="n">
        <v>2987633430</v>
      </c>
    </row>
    <row spans="1:3" r="7">
      <c s="4" r="A7" t="s">
        <v>96</v>
      </c>
      <c s="7" r="B7" t="n">
        <v>10655</v>
      </c>
      <c s="7" r="C7" t="n">
        <v>75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21"/>
  </cols>
  <sheetData>
    <row spans="1:2" r="1">
      <c s="1" r="A1" t="s">
        <v>216</v>
      </c>
      <c s="2" r="B1" t="s">
        <v>217</v>
      </c>
    </row>
    <row spans="1:2" r="2">
      <c s="3" r="A2" t="s">
        <v>218</v>
      </c>
    </row>
    <row spans="1:2" r="3">
      <c s="4" r="A3" t="s">
        <v>30</v>
      </c>
      <c s="7" r="B3" t="n">
        <v>10597</v>
      </c>
    </row>
    <row spans="1:2" r="4">
      <c s="4" r="A4" t="s">
        <v>219</v>
      </c>
      <c s="6" r="B4" t="n">
        <v>2000</v>
      </c>
    </row>
    <row spans="1:2" r="5">
      <c s="4" r="A5" t="s">
        <v>220</v>
      </c>
      <c s="6" r="B5" t="n">
        <v>-22000</v>
      </c>
    </row>
    <row spans="1:2" r="6">
      <c s="4" r="A6" t="s">
        <v>221</v>
      </c>
      <c s="7" r="B6" t="n">
        <v>-9403</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222</v>
      </c>
      <c s="2" r="B1" t="s">
        <v>2</v>
      </c>
      <c s="2" r="C1" t="s">
        <v>28</v>
      </c>
    </row>
    <row spans="1:3" r="2">
      <c s="3" r="A2" t="s">
        <v>223</v>
      </c>
    </row>
    <row spans="1:3" r="3">
      <c s="4" r="A3" t="s">
        <v>60</v>
      </c>
      <c s="7" r="B3" t="n">
        <v>92862</v>
      </c>
      <c s="7" r="C3" t="n">
        <v>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s="1" r="A1" t="s">
        <v>224</v>
      </c>
      <c s="2" r="B1" t="s">
        <v>2</v>
      </c>
      <c s="2" r="C1" t="s">
        <v>28</v>
      </c>
    </row>
    <row spans="1:3" r="2">
      <c s="3" r="A2" t="s">
        <v>225</v>
      </c>
    </row>
    <row spans="1:3" r="3">
      <c s="4" r="A3" t="s">
        <v>41</v>
      </c>
      <c s="7" r="B3" t="n">
        <v>98171</v>
      </c>
      <c s="7" r="C3" t="n">
        <v>80108</v>
      </c>
    </row>
    <row spans="1:3" r="4">
      <c s="4" r="A4" t="s">
        <v>42</v>
      </c>
      <c s="6" r="B4" t="n">
        <v>69160</v>
      </c>
      <c s="6" r="C4" t="n">
        <v>22160</v>
      </c>
    </row>
    <row spans="1:3" r="5">
      <c s="4" r="A5" t="s">
        <v>226</v>
      </c>
      <c s="6" r="B5" t="n">
        <v>409456</v>
      </c>
      <c s="6" r="C5" t="n">
        <v>746207</v>
      </c>
    </row>
    <row spans="1:3" r="6">
      <c s="4" r="A6" t="s">
        <v>227</v>
      </c>
      <c s="6" r="B6" t="n">
        <v>-72023</v>
      </c>
      <c s="4" r="C6" t="s">
        <v>34</v>
      </c>
    </row>
    <row spans="1:3" r="7">
      <c s="4" r="A7" t="s">
        <v>45</v>
      </c>
      <c s="6" r="B7" t="n">
        <v>10897</v>
      </c>
      <c s="4" r="C7" t="s">
        <v>34</v>
      </c>
    </row>
    <row spans="1:3" r="8">
      <c s="4" r="A8" t="s">
        <v>44</v>
      </c>
      <c s="6" r="B8" t="n">
        <v>16804</v>
      </c>
      <c s="6" r="C8" t="n">
        <v>16025</v>
      </c>
    </row>
    <row spans="1:3" r="9">
      <c s="4" r="A9" t="s">
        <v>49</v>
      </c>
      <c s="6" r="B9" t="n">
        <v>22469</v>
      </c>
      <c s="4" r="C9" t="s">
        <v>34</v>
      </c>
    </row>
    <row spans="1:3" r="10">
      <c s="4" r="A10" t="s">
        <v>228</v>
      </c>
      <c s="6" r="B10" t="n">
        <v>16650</v>
      </c>
      <c s="6" r="C10" t="n">
        <v>110000</v>
      </c>
    </row>
    <row spans="1:3" r="11">
      <c s="4" r="A11" t="s">
        <v>229</v>
      </c>
      <c s="4" r="B11" t="s">
        <v>34</v>
      </c>
      <c s="6" r="C11" t="n">
        <v>-5052</v>
      </c>
    </row>
    <row spans="1:3" r="12">
      <c s="4" r="A12" t="s">
        <v>230</v>
      </c>
      <c s="7" r="B12" t="n">
        <v>908335</v>
      </c>
      <c s="7" r="C12" t="n">
        <v>632697</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s="1" r="A1" t="s">
        <v>231</v>
      </c>
      <c s="2" r="B1" t="s">
        <v>2</v>
      </c>
      <c s="2" r="C1" t="s">
        <v>28</v>
      </c>
    </row>
    <row spans="1:3" r="2">
      <c s="4" r="A2" t="s">
        <v>232</v>
      </c>
    </row>
    <row spans="1:3" r="3">
      <c s="4" r="A3" t="s">
        <v>233</v>
      </c>
      <c s="7" r="B3" t="n">
        <v>762857</v>
      </c>
      <c s="7" r="C3" t="n">
        <v>519456</v>
      </c>
    </row>
    <row spans="1:3" r="4">
      <c s="4" r="A4" t="s">
        <v>234</v>
      </c>
      <c s="6" r="B4" t="n">
        <v>-72023</v>
      </c>
      <c s="6" r="C4" t="n">
        <v>-5052</v>
      </c>
    </row>
    <row spans="1:3" r="5">
      <c s="4" r="A5" t="s">
        <v>235</v>
      </c>
      <c s="6" r="B5" t="n">
        <v>690834</v>
      </c>
      <c s="6" r="C5" t="n">
        <v>514404</v>
      </c>
    </row>
    <row spans="1:3" r="6">
      <c s="4" r="A6" t="s">
        <v>236</v>
      </c>
    </row>
    <row spans="1:3" r="7">
      <c s="4" r="A7" t="s">
        <v>233</v>
      </c>
      <c s="6" r="B7" t="n">
        <v>746207</v>
      </c>
      <c s="6" r="C7" t="n">
        <v>409456</v>
      </c>
    </row>
    <row spans="1:3" r="8">
      <c s="4" r="A8" t="s">
        <v>234</v>
      </c>
      <c s="6" r="B8" t="n">
        <v>-72023</v>
      </c>
      <c s="4" r="C8" t="s">
        <v>34</v>
      </c>
    </row>
    <row spans="1:3" r="9">
      <c s="4" r="A9" t="s">
        <v>235</v>
      </c>
      <c s="6" r="B9" t="n">
        <v>674184</v>
      </c>
      <c s="6" r="C9" t="n">
        <v>409456</v>
      </c>
    </row>
    <row spans="1:3" r="10">
      <c s="4" r="A10" t="s">
        <v>237</v>
      </c>
    </row>
    <row spans="1:3" r="11">
      <c s="4" r="A11" t="s">
        <v>233</v>
      </c>
      <c s="6" r="B11" t="n">
        <v>16650</v>
      </c>
      <c s="6" r="C11" t="n">
        <v>110000</v>
      </c>
    </row>
    <row spans="1:3" r="12">
      <c s="4" r="A12" t="s">
        <v>234</v>
      </c>
      <c s="4" r="B12" t="s">
        <v>34</v>
      </c>
      <c s="6" r="C12" t="n">
        <v>-5052</v>
      </c>
    </row>
    <row spans="1:3" r="13">
      <c s="4" r="A13" t="s">
        <v>235</v>
      </c>
      <c s="7" r="B13" t="n">
        <v>16650</v>
      </c>
      <c s="7" r="C13" t="n">
        <v>10494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32"/>
    <col customWidth="1" max="2" min="2" width="21"/>
  </cols>
  <sheetData>
    <row spans="1:2" r="1">
      <c s="1" r="A1" t="s">
        <v>238</v>
      </c>
      <c s="2" r="B1" t="s">
        <v>217</v>
      </c>
    </row>
    <row spans="1:2" r="2">
      <c s="4" r="A2" t="s">
        <v>239</v>
      </c>
      <c s="7" r="B2" t="n">
        <v>145150</v>
      </c>
    </row>
    <row spans="1:2" r="3">
      <c s="4" r="A3" t="s">
        <v>240</v>
      </c>
    </row>
    <row spans="1:2" r="4">
      <c s="4" r="A4" t="s">
        <v>239</v>
      </c>
      <c s="6" r="B4" t="n">
        <v>60000</v>
      </c>
    </row>
    <row spans="1:2" r="5">
      <c s="4" r="A5" t="s">
        <v>241</v>
      </c>
    </row>
    <row spans="1:2" r="6">
      <c s="4" r="A6" t="s">
        <v>239</v>
      </c>
      <c s="6" r="B6" t="n">
        <v>50000</v>
      </c>
    </row>
    <row spans="1:2" r="7">
      <c s="4" r="A7" t="s">
        <v>242</v>
      </c>
    </row>
    <row spans="1:2" r="8">
      <c s="4" r="A8" t="s">
        <v>239</v>
      </c>
      <c s="6" r="B8" t="n">
        <v>18500</v>
      </c>
    </row>
    <row spans="1:2" r="9">
      <c s="4" r="A9" t="s">
        <v>243</v>
      </c>
    </row>
    <row spans="1:2" r="10">
      <c s="4" r="A10" t="s">
        <v>239</v>
      </c>
      <c s="4" r="B10" t="s">
        <v>34</v>
      </c>
    </row>
    <row spans="1:2" r="11">
      <c s="4" r="A11" t="s">
        <v>244</v>
      </c>
    </row>
    <row spans="1:2" r="12">
      <c s="4" r="A12" t="s">
        <v>239</v>
      </c>
      <c s="4" r="B12" t="s">
        <v>34</v>
      </c>
    </row>
    <row spans="1:2" r="13">
      <c s="4" r="A13" t="s">
        <v>245</v>
      </c>
    </row>
    <row spans="1:2" r="14">
      <c s="4" r="A14" t="s">
        <v>239</v>
      </c>
      <c s="4" r="B14" t="s">
        <v>34</v>
      </c>
    </row>
    <row spans="1:2" r="15">
      <c s="4" r="A15" t="s">
        <v>246</v>
      </c>
    </row>
    <row spans="1:2" r="16">
      <c s="4" r="A16" t="s">
        <v>239</v>
      </c>
      <c s="4" r="B16" t="s">
        <v>34</v>
      </c>
    </row>
    <row spans="1:2" r="17">
      <c s="4" r="A17" t="s">
        <v>247</v>
      </c>
    </row>
    <row spans="1:2" r="18">
      <c s="4" r="A18" t="s">
        <v>239</v>
      </c>
      <c s="7" r="B18" t="n">
        <v>1665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27"/>
    <col customWidth="1" max="2" min="2" width="15"/>
    <col customWidth="1" max="3" min="3" width="16"/>
  </cols>
  <sheetData>
    <row spans="1:3" r="1">
      <c s="1" r="A1" t="s">
        <v>248</v>
      </c>
      <c s="2" r="B1" t="s">
        <v>1</v>
      </c>
      <c s="2" r="C1" t="s">
        <v>214</v>
      </c>
    </row>
    <row spans="1:3" r="2">
      <c s="2" r="B2" t="s">
        <v>2</v>
      </c>
      <c s="2" r="C2" t="s">
        <v>28</v>
      </c>
    </row>
    <row spans="1:3" r="3">
      <c s="3" r="A3" t="s">
        <v>249</v>
      </c>
    </row>
    <row spans="1:3" r="4">
      <c s="4" r="A4" t="s">
        <v>46</v>
      </c>
      <c s="7" r="B4" t="n">
        <v>23812</v>
      </c>
      <c s="4" r="C4" t="s">
        <v>34</v>
      </c>
    </row>
    <row spans="1:3" r="5">
      <c s="4" r="A5" t="s">
        <v>250</v>
      </c>
      <c s="4" r="B5" t="s">
        <v>34</v>
      </c>
      <c s="6" r="C5" t="n">
        <v>5930</v>
      </c>
    </row>
    <row spans="1:3" r="6">
      <c s="4" r="A6" t="s">
        <v>251</v>
      </c>
      <c s="6" r="B6" t="n">
        <v>-23812</v>
      </c>
      <c s="4" r="C6" t="s">
        <v>34</v>
      </c>
    </row>
    <row spans="1:3" r="7">
      <c s="4" r="A7" t="s">
        <v>252</v>
      </c>
      <c s="4" r="B7" t="s">
        <v>34</v>
      </c>
      <c s="6" r="C7" t="n">
        <v>17882</v>
      </c>
    </row>
    <row spans="1:3" r="8">
      <c s="4" r="A8" t="s">
        <v>46</v>
      </c>
      <c s="4" r="B8" t="s">
        <v>34</v>
      </c>
      <c s="7" r="C8" t="n">
        <v>238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3"/>
    <col customWidth="1" max="2" min="2" width="15"/>
    <col customWidth="1" max="3" min="3" width="16"/>
  </cols>
  <sheetData>
    <row spans="1:3" r="1">
      <c s="1" r="A1" t="s">
        <v>253</v>
      </c>
      <c s="2" r="B1" t="s">
        <v>1</v>
      </c>
      <c s="2" r="C1" t="s">
        <v>214</v>
      </c>
    </row>
    <row spans="1:3" r="2">
      <c s="2" r="B2" t="s">
        <v>2</v>
      </c>
      <c s="2" r="C2" t="s">
        <v>28</v>
      </c>
    </row>
    <row spans="1:3" r="3">
      <c s="3" r="A3" t="s">
        <v>254</v>
      </c>
    </row>
    <row spans="1:3" r="4">
      <c s="4" r="A4" t="s">
        <v>159</v>
      </c>
      <c s="7" r="B4" t="n">
        <v>908335</v>
      </c>
      <c s="7" r="C4" t="n">
        <v>632697</v>
      </c>
    </row>
    <row spans="1:3" r="5">
      <c s="4" r="A5" t="s">
        <v>96</v>
      </c>
      <c s="6" r="B5" t="n">
        <v>10655</v>
      </c>
      <c s="6" r="C5" t="n">
        <v>7504</v>
      </c>
    </row>
    <row spans="1:3" r="6">
      <c s="4" r="A6" t="s">
        <v>41</v>
      </c>
      <c s="6" r="B6" t="n">
        <v>98171</v>
      </c>
      <c s="6" r="C6" t="n">
        <v>80108</v>
      </c>
    </row>
    <row spans="1:3" r="7">
      <c s="4" r="A7" t="s">
        <v>255</v>
      </c>
      <c s="6" r="B7" t="n">
        <v>429</v>
      </c>
    </row>
    <row spans="1:3" r="8">
      <c s="4" r="A8" t="s">
        <v>256</v>
      </c>
      <c s="6" r="B8" t="n">
        <v>98171</v>
      </c>
      <c s="6" r="C8" t="n">
        <v>80108</v>
      </c>
    </row>
    <row spans="1:3" r="9">
      <c s="4" r="A9" t="s">
        <v>257</v>
      </c>
      <c s="6" r="B9" t="n">
        <v>10057</v>
      </c>
      <c s="6" r="C9" t="n">
        <v>6637</v>
      </c>
    </row>
    <row spans="1:3" r="10">
      <c s="4" r="A10" t="s">
        <v>258</v>
      </c>
      <c s="6" r="B10" t="n">
        <v>2879</v>
      </c>
    </row>
    <row spans="1:3" r="11">
      <c s="4" r="A11" t="s">
        <v>44</v>
      </c>
      <c s="6" r="B11" t="n">
        <v>409456</v>
      </c>
      <c s="6" r="C11" t="n">
        <v>746207</v>
      </c>
    </row>
    <row spans="1:3" r="12">
      <c s="4" r="A12" t="s">
        <v>259</v>
      </c>
      <c s="6" r="B12" t="n">
        <v>47000</v>
      </c>
    </row>
    <row spans="1:3" r="13">
      <c s="4" r="A13" t="s">
        <v>260</v>
      </c>
      <c s="6" r="B13" t="n">
        <v>183872</v>
      </c>
    </row>
    <row spans="1:3" r="14">
      <c s="4" r="A14" t="s">
        <v>261</v>
      </c>
      <c s="6" r="B14" t="n">
        <v>35150</v>
      </c>
    </row>
    <row spans="1:3" r="15">
      <c s="4" r="A15" t="s">
        <v>262</v>
      </c>
      <c s="6" r="B15" t="n">
        <v>50000</v>
      </c>
    </row>
    <row spans="1:3" r="16">
      <c s="4" r="A16" t="s">
        <v>263</v>
      </c>
      <c s="6" r="B16" t="n">
        <v>16650</v>
      </c>
    </row>
    <row spans="1:3" r="17">
      <c s="4" r="A17" t="s">
        <v>264</v>
      </c>
      <c s="6" r="B17" t="n">
        <v>69160</v>
      </c>
      <c s="7" r="C17" t="n">
        <v>22160</v>
      </c>
    </row>
    <row spans="1:3" r="18">
      <c s="4" r="A18" t="s">
        <v>265</v>
      </c>
      <c s="6" r="B18" t="n">
        <v>4811</v>
      </c>
    </row>
    <row spans="1:3" r="19">
      <c s="4" r="A19" t="s">
        <v>111</v>
      </c>
      <c s="6" r="B19" t="n">
        <v>43752</v>
      </c>
    </row>
    <row spans="1:3" r="20">
      <c s="4" r="A20" t="s">
        <v>266</v>
      </c>
      <c s="6" r="B20" t="n">
        <v>143</v>
      </c>
    </row>
    <row spans="1:3" r="21">
      <c s="4" r="A21" t="s">
        <v>267</v>
      </c>
      <c s="7" r="B21" t="n">
        <v>8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59</v>
      </c>
      <c s="2" r="B1" t="s">
        <v>2</v>
      </c>
      <c s="2" r="C1" t="s">
        <v>28</v>
      </c>
    </row>
    <row spans="1:3" r="2">
      <c s="3" r="A2" t="s">
        <v>32</v>
      </c>
    </row>
    <row spans="1:3" r="3">
      <c s="4" r="A3" t="s">
        <v>60</v>
      </c>
      <c s="7" r="B3" t="n">
        <v>92862</v>
      </c>
      <c s="7" r="C3" t="n">
        <v>0</v>
      </c>
    </row>
    <row spans="1:3" r="4">
      <c s="3" r="A4" t="s">
        <v>36</v>
      </c>
    </row>
    <row spans="1:3" r="5">
      <c s="4" r="A5" t="s">
        <v>61</v>
      </c>
      <c s="6" r="B5" t="n">
        <v>72023</v>
      </c>
      <c s="6" r="C5" t="n">
        <v>0</v>
      </c>
    </row>
    <row spans="1:3" r="6">
      <c s="4" r="A6" t="s">
        <v>62</v>
      </c>
      <c s="7" r="B6" t="n">
        <v>0</v>
      </c>
      <c s="7" r="C6" t="n">
        <v>5052</v>
      </c>
    </row>
    <row spans="1:3" r="7">
      <c s="3" r="A7" t="s">
        <v>63</v>
      </c>
    </row>
    <row spans="1:3" r="8">
      <c s="4" r="A8" t="s">
        <v>64</v>
      </c>
      <c s="8" r="B8" t="n">
        <v>1e-05</v>
      </c>
      <c s="8" r="C8" t="n">
        <v>1e-05</v>
      </c>
    </row>
    <row spans="1:3" r="9">
      <c s="4" r="A9" t="s">
        <v>65</v>
      </c>
      <c s="6" r="B9" t="n">
        <v>4000000000</v>
      </c>
      <c s="6" r="C9" t="n">
        <v>4000000000</v>
      </c>
    </row>
    <row spans="1:3" r="10">
      <c s="4" r="A10" t="s">
        <v>66</v>
      </c>
      <c s="6" r="B10" t="n">
        <v>3000633430</v>
      </c>
      <c s="6" r="C10" t="n">
        <v>2987633430</v>
      </c>
    </row>
    <row spans="1:3" r="11">
      <c s="4" r="A11" t="s">
        <v>67</v>
      </c>
      <c s="6" r="B11" t="n">
        <v>3000633430</v>
      </c>
      <c s="6" r="C11" t="n">
        <v>298763343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3"/>
    <col customWidth="1" max="2" min="2" width="14"/>
    <col customWidth="1" max="3" min="3" width="14"/>
  </cols>
  <sheetData>
    <row spans="1:3" r="1">
      <c s="1" r="A1" t="s">
        <v>268</v>
      </c>
      <c s="2" r="B1" t="s">
        <v>2</v>
      </c>
      <c s="2" r="C1" t="s">
        <v>28</v>
      </c>
    </row>
    <row spans="1:3" r="2">
      <c s="3" r="A2" t="s">
        <v>269</v>
      </c>
    </row>
    <row spans="1:3" r="3">
      <c s="4" r="A3" t="s">
        <v>270</v>
      </c>
      <c s="7" r="B3" t="n">
        <v>1739880</v>
      </c>
      <c s="7" r="C3" t="n">
        <v>1109259</v>
      </c>
    </row>
    <row spans="1:3" r="4">
      <c s="4" r="A4" t="s">
        <v>271</v>
      </c>
      <c s="6" r="B4" t="n">
        <v>678553</v>
      </c>
      <c s="6" r="C4" t="n">
        <v>432611</v>
      </c>
    </row>
    <row spans="1:3" r="5">
      <c s="4" r="A5" t="s">
        <v>272</v>
      </c>
      <c s="6" r="B5" t="n">
        <v>-678553</v>
      </c>
      <c s="6" r="C5" t="n">
        <v>-432611</v>
      </c>
    </row>
    <row spans="1:3" r="6">
      <c s="4" r="A6" t="s">
        <v>273</v>
      </c>
      <c s="4" r="B6" t="s">
        <v>34</v>
      </c>
      <c s="4" r="C6" t="s">
        <v>3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s="1" r="A1" t="s">
        <v>68</v>
      </c>
      <c s="2" r="B1" t="s">
        <v>69</v>
      </c>
      <c s="2" r="D1" t="s">
        <v>1</v>
      </c>
    </row>
    <row spans="1:5" r="2">
      <c s="2" r="B2" t="s">
        <v>2</v>
      </c>
      <c s="2" r="C2" t="s">
        <v>70</v>
      </c>
      <c s="2" r="D2" t="s">
        <v>2</v>
      </c>
      <c s="2" r="E2" t="s">
        <v>70</v>
      </c>
    </row>
    <row spans="1:5" r="3">
      <c s="3" r="A3" t="s">
        <v>71</v>
      </c>
    </row>
    <row spans="1:5" r="4">
      <c s="4" r="A4" t="s">
        <v>72</v>
      </c>
      <c s="7" r="B4" t="n">
        <v>102062</v>
      </c>
      <c s="7" r="C4" t="n">
        <v>220451</v>
      </c>
      <c s="7" r="D4" t="n">
        <v>325442</v>
      </c>
      <c s="7" r="E4" t="n">
        <v>430907</v>
      </c>
    </row>
    <row spans="1:5" r="5">
      <c s="4" r="A5" t="s">
        <v>73</v>
      </c>
      <c s="6" r="B5" t="n">
        <v>33345</v>
      </c>
      <c s="6" r="C5" t="n">
        <v>538</v>
      </c>
      <c s="6" r="D5" t="n">
        <v>92862</v>
      </c>
      <c s="6" r="E5" t="n">
        <v>807</v>
      </c>
    </row>
    <row spans="1:5" r="6">
      <c s="4" r="A6" t="s">
        <v>74</v>
      </c>
      <c s="6" r="B6" t="n">
        <v>135407</v>
      </c>
      <c s="6" r="C6" t="n">
        <v>220989</v>
      </c>
      <c s="6" r="D6" t="n">
        <v>418304</v>
      </c>
      <c s="6" r="E6" t="n">
        <v>431714</v>
      </c>
    </row>
    <row spans="1:5" r="7">
      <c s="4" r="A7" t="s">
        <v>75</v>
      </c>
      <c s="6" r="B7" t="n">
        <v>-135407</v>
      </c>
      <c s="6" r="C7" t="n">
        <v>-220989</v>
      </c>
      <c s="6" r="D7" t="n">
        <v>-418304</v>
      </c>
      <c s="6" r="E7" t="n">
        <v>-431714</v>
      </c>
    </row>
    <row spans="1:5" r="8">
      <c s="3" r="A8" t="s">
        <v>76</v>
      </c>
    </row>
    <row spans="1:5" r="9">
      <c s="4" r="A9" t="s">
        <v>77</v>
      </c>
      <c s="6" r="B9" t="n">
        <v>-39618</v>
      </c>
      <c s="6" r="C9" t="n">
        <v>-50712</v>
      </c>
      <c s="6" r="D9" t="n">
        <v>-222972</v>
      </c>
      <c s="6" r="E9" t="n">
        <v>-55330</v>
      </c>
    </row>
    <row spans="1:5" r="10">
      <c s="4" r="A10" t="s">
        <v>78</v>
      </c>
      <c s="4" r="B10" t="s">
        <v>34</v>
      </c>
      <c s="6" r="C10" t="n">
        <v>-3960</v>
      </c>
      <c s="4" r="D10" t="s">
        <v>34</v>
      </c>
      <c s="6" r="E10" t="n">
        <v>-3960</v>
      </c>
    </row>
    <row spans="1:5" r="11">
      <c s="4" r="A11" t="s">
        <v>79</v>
      </c>
      <c s="6" r="B11" t="n">
        <v>-39618</v>
      </c>
      <c s="6" r="C11" t="n">
        <v>-54672</v>
      </c>
      <c s="6" r="D11" t="n">
        <v>-222972</v>
      </c>
      <c s="6" r="E11" t="n">
        <v>-59290</v>
      </c>
    </row>
    <row spans="1:5" r="12">
      <c s="4" r="A12" t="s">
        <v>80</v>
      </c>
      <c s="6" r="B12" t="n">
        <v>-175025</v>
      </c>
      <c s="6" r="C12" t="n">
        <v>-275661</v>
      </c>
      <c s="6" r="D12" t="n">
        <v>-641276</v>
      </c>
      <c s="6" r="E12" t="n">
        <v>-491004</v>
      </c>
    </row>
    <row spans="1:5" r="13">
      <c s="3" r="A13" t="s">
        <v>81</v>
      </c>
    </row>
    <row spans="1:5" r="14">
      <c s="4" r="A14" t="s">
        <v>56</v>
      </c>
      <c s="6" r="B14" t="n">
        <v>-18467</v>
      </c>
      <c s="6" r="C14" t="n">
        <v>73033</v>
      </c>
      <c s="6" r="D14" t="n">
        <v>-35005</v>
      </c>
      <c s="6" r="E14" t="n">
        <v>138598</v>
      </c>
    </row>
    <row spans="1:5" r="15">
      <c s="4" r="A15" t="s">
        <v>82</v>
      </c>
      <c s="7" r="B15" t="n">
        <v>-193492</v>
      </c>
      <c s="7" r="C15" t="n">
        <v>-202628</v>
      </c>
      <c s="7" r="D15" t="n">
        <v>-676281</v>
      </c>
      <c s="7" r="E15" t="n">
        <v>-352406</v>
      </c>
    </row>
    <row spans="1:5" r="16">
      <c s="4" r="A16" t="s">
        <v>83</v>
      </c>
      <c s="7" r="B16" t="n">
        <v>0</v>
      </c>
      <c s="7" r="C16" t="n">
        <v>0</v>
      </c>
      <c s="7" r="D16" t="n">
        <v>0</v>
      </c>
      <c s="7" r="E16" t="n">
        <v>0</v>
      </c>
    </row>
    <row spans="1:5" r="17">
      <c s="4" r="A17" t="s">
        <v>84</v>
      </c>
      <c s="6" r="B17" t="n">
        <v>3000633430</v>
      </c>
      <c s="6" r="C17" t="n">
        <v>2987633430</v>
      </c>
      <c s="6" r="D17" t="n">
        <v>2999921751</v>
      </c>
      <c s="6" r="E17" t="n">
        <v>298763343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14"/>
    <col customWidth="1" max="5" min="5" width="34"/>
    <col customWidth="1" max="6" min="6" width="20"/>
    <col customWidth="1" max="7" min="7" width="11"/>
  </cols>
  <sheetData>
    <row spans="1:7" r="1">
      <c s="1" r="A1" t="s">
        <v>85</v>
      </c>
      <c s="2" r="B1" t="s">
        <v>86</v>
      </c>
      <c s="2" r="C1" t="s">
        <v>87</v>
      </c>
      <c s="2" r="D1" t="s">
        <v>88</v>
      </c>
      <c s="2" r="E1" t="s">
        <v>89</v>
      </c>
      <c s="2" r="F1" t="s">
        <v>90</v>
      </c>
      <c s="2" r="G1" t="s">
        <v>91</v>
      </c>
    </row>
    <row spans="1:7" r="2">
      <c s="4" r="A2" t="s">
        <v>92</v>
      </c>
      <c s="6" r="B2" t="n">
        <v>1184906041</v>
      </c>
    </row>
    <row spans="1:7" r="3">
      <c s="4" r="A3" t="s">
        <v>93</v>
      </c>
      <c s="7" r="B3" t="n">
        <v>11848</v>
      </c>
      <c s="7" r="C3" t="n">
        <v>1441712</v>
      </c>
      <c s="7" r="D3" t="n">
        <v>26667</v>
      </c>
      <c s="4" r="E3" t="s">
        <v>34</v>
      </c>
      <c s="7" r="F3" t="n">
        <v>-1485038</v>
      </c>
      <c s="7" r="G3" t="n">
        <v>-4811</v>
      </c>
    </row>
    <row spans="1:7" r="4">
      <c s="4" r="A4" t="s">
        <v>94</v>
      </c>
      <c s="6" r="B4" t="n">
        <v>6156179</v>
      </c>
    </row>
    <row spans="1:7" r="5">
      <c s="4" r="A5" t="s">
        <v>95</v>
      </c>
      <c s="7" r="B5" t="n">
        <v>62</v>
      </c>
      <c s="6" r="C5" t="n">
        <v>73539</v>
      </c>
      <c s="6" r="D5" t="n">
        <v>-26667</v>
      </c>
      <c s="6" r="G5" t="n">
        <v>46934</v>
      </c>
    </row>
    <row spans="1:7" r="6">
      <c s="4" r="A6" t="s">
        <v>96</v>
      </c>
      <c s="6" r="C6" t="n">
        <v>7504</v>
      </c>
      <c s="6" r="G6" t="n">
        <v>7504</v>
      </c>
    </row>
    <row spans="1:7" r="7">
      <c s="4" r="A7" t="s">
        <v>97</v>
      </c>
      <c s="6" r="B7" t="n">
        <v>1796571210</v>
      </c>
    </row>
    <row spans="1:7" r="8">
      <c s="4" r="A8" t="s">
        <v>98</v>
      </c>
      <c s="7" r="B8" t="n">
        <v>17966</v>
      </c>
      <c s="6" r="C8" t="n">
        <v>-389267</v>
      </c>
      <c s="6" r="G8" t="n">
        <v>-371301</v>
      </c>
    </row>
    <row spans="1:7" r="9">
      <c s="4" r="A9" t="s">
        <v>56</v>
      </c>
      <c s="4" r="B9" t="s">
        <v>34</v>
      </c>
      <c s="6" r="E9" t="n">
        <v>81301</v>
      </c>
      <c s="6" r="G9" t="n">
        <v>81301</v>
      </c>
    </row>
    <row spans="1:7" r="10">
      <c s="4" r="A10" t="s">
        <v>99</v>
      </c>
      <c s="6" r="C10" t="n">
        <v>405954</v>
      </c>
      <c s="6" r="G10" t="n">
        <v>405954</v>
      </c>
    </row>
    <row spans="1:7" r="11">
      <c s="4" r="A11" t="s">
        <v>80</v>
      </c>
      <c s="6" r="F11" t="n">
        <v>-995385</v>
      </c>
      <c s="6" r="G11" t="n">
        <v>-995385</v>
      </c>
    </row>
    <row spans="1:7" r="12">
      <c s="4" r="A12" t="s">
        <v>100</v>
      </c>
      <c s="6" r="B12" t="n">
        <v>2987633430</v>
      </c>
    </row>
    <row spans="1:7" r="13">
      <c s="4" r="A13" t="s">
        <v>101</v>
      </c>
      <c s="7" r="B13" t="n">
        <v>29876</v>
      </c>
      <c s="6" r="C13" t="n">
        <v>1539442</v>
      </c>
      <c s="4" r="D13" t="s">
        <v>34</v>
      </c>
      <c s="6" r="E13" t="n">
        <v>81301</v>
      </c>
      <c s="6" r="F13" t="n">
        <v>-2480423</v>
      </c>
      <c s="6" r="G13" t="n">
        <v>-829804</v>
      </c>
    </row>
    <row spans="1:7" r="14">
      <c s="4" r="A14" t="s">
        <v>102</v>
      </c>
      <c s="6" r="B14" t="n">
        <v>13000000</v>
      </c>
    </row>
    <row spans="1:7" r="15">
      <c s="4" r="A15" t="s">
        <v>103</v>
      </c>
      <c s="7" r="B15" t="n">
        <v>130</v>
      </c>
      <c s="6" r="C15" t="n">
        <v>353470</v>
      </c>
      <c s="6" r="G15" t="n">
        <v>353600</v>
      </c>
    </row>
    <row spans="1:7" r="16">
      <c s="4" r="A16" t="s">
        <v>104</v>
      </c>
      <c s="6" r="C16" t="n">
        <v>18760</v>
      </c>
      <c s="6" r="G16" t="n">
        <v>18760</v>
      </c>
    </row>
    <row spans="1:7" r="17">
      <c s="4" r="A17" t="s">
        <v>96</v>
      </c>
      <c s="6" r="C17" t="n">
        <v>10655</v>
      </c>
      <c s="6" r="G17" t="n">
        <v>10655</v>
      </c>
    </row>
    <row spans="1:7" r="18">
      <c s="4" r="A18" t="s">
        <v>56</v>
      </c>
      <c s="6" r="E18" t="n">
        <v>-35005</v>
      </c>
      <c s="6" r="G18" t="n">
        <v>-35005</v>
      </c>
    </row>
    <row spans="1:7" r="19">
      <c s="4" r="A19" t="s">
        <v>99</v>
      </c>
      <c s="6" r="C19" t="n">
        <v>249054</v>
      </c>
      <c s="6" r="G19" t="n">
        <v>249054</v>
      </c>
    </row>
    <row spans="1:7" r="20">
      <c s="4" r="A20" t="s">
        <v>80</v>
      </c>
      <c s="6" r="F20" t="n">
        <v>-641276</v>
      </c>
      <c s="6" r="G20" t="n">
        <v>-641276</v>
      </c>
    </row>
    <row spans="1:7" r="21">
      <c s="4" r="A21" t="s">
        <v>105</v>
      </c>
      <c s="6" r="B21" t="n">
        <v>3000633430</v>
      </c>
    </row>
    <row spans="1:7" r="22">
      <c s="4" r="A22" t="s">
        <v>106</v>
      </c>
      <c s="7" r="B22" t="n">
        <v>30006</v>
      </c>
      <c s="7" r="C22" t="n">
        <v>2171381</v>
      </c>
      <c s="4" r="D22" t="s">
        <v>34</v>
      </c>
      <c s="7" r="E22" t="n">
        <v>46296</v>
      </c>
      <c s="7" r="F22" t="n">
        <v>-3121699</v>
      </c>
      <c s="7" r="G22" t="n">
        <v>-87401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61"/>
    <col customWidth="1" max="2" min="2" width="15"/>
    <col customWidth="1" max="3" min="3" width="14"/>
  </cols>
  <sheetData>
    <row spans="1:3" r="1">
      <c s="1" r="A1" t="s">
        <v>107</v>
      </c>
      <c s="2" r="B1" t="s">
        <v>1</v>
      </c>
    </row>
    <row spans="1:3" r="2">
      <c s="2" r="B2" t="s">
        <v>2</v>
      </c>
      <c s="2" r="C2" t="s">
        <v>70</v>
      </c>
    </row>
    <row spans="1:3" r="3">
      <c s="3" r="A3" t="s">
        <v>108</v>
      </c>
    </row>
    <row spans="1:3" r="4">
      <c s="4" r="A4" t="s">
        <v>109</v>
      </c>
      <c s="7" r="B4" t="n">
        <v>-641276</v>
      </c>
      <c s="7" r="C4" t="n">
        <v>-491004</v>
      </c>
    </row>
    <row spans="1:3" r="5">
      <c s="4" r="A5" t="s">
        <v>73</v>
      </c>
      <c s="6" r="B5" t="n">
        <v>92862</v>
      </c>
      <c s="6" r="C5" t="n">
        <v>807</v>
      </c>
    </row>
    <row spans="1:3" r="6">
      <c s="4" r="A6" t="s">
        <v>110</v>
      </c>
      <c s="4" r="B6" t="s">
        <v>34</v>
      </c>
      <c s="6" r="C6" t="n">
        <v>46934</v>
      </c>
    </row>
    <row spans="1:3" r="7">
      <c s="4" r="A7" t="s">
        <v>78</v>
      </c>
      <c s="4" r="B7" t="s">
        <v>34</v>
      </c>
      <c s="6" r="C7" t="n">
        <v>3960</v>
      </c>
    </row>
    <row spans="1:3" r="8">
      <c s="4" r="A8" t="s">
        <v>111</v>
      </c>
      <c s="6" r="B8" t="n">
        <v>177030</v>
      </c>
      <c s="6" r="C8" t="n">
        <v>40912</v>
      </c>
    </row>
    <row spans="1:3" r="9">
      <c s="4" r="A9" t="s">
        <v>96</v>
      </c>
      <c s="6" r="B9" t="n">
        <v>10655</v>
      </c>
      <c s="6" r="C9" t="n">
        <v>4611</v>
      </c>
    </row>
    <row spans="1:3" r="10">
      <c s="3" r="A10" t="s">
        <v>112</v>
      </c>
    </row>
    <row spans="1:3" r="11">
      <c s="4" r="A11" t="s">
        <v>113</v>
      </c>
      <c s="4" r="B11" t="s">
        <v>34</v>
      </c>
      <c s="6" r="C11" t="n">
        <v>-2000</v>
      </c>
    </row>
    <row spans="1:3" r="12">
      <c s="4" r="A12" t="s">
        <v>37</v>
      </c>
      <c s="6" r="B12" t="n">
        <v>120993</v>
      </c>
      <c s="6" r="C12" t="n">
        <v>24022</v>
      </c>
    </row>
    <row spans="1:3" r="13">
      <c s="4" r="A13" t="s">
        <v>39</v>
      </c>
      <c s="6" r="B13" t="n">
        <v>17602</v>
      </c>
      <c s="4" r="C13" t="s">
        <v>34</v>
      </c>
    </row>
    <row spans="1:3" r="14">
      <c s="4" r="A14" t="s">
        <v>114</v>
      </c>
      <c s="6" r="B14" t="n">
        <v>-222134</v>
      </c>
      <c s="6" r="C14" t="n">
        <v>-371758</v>
      </c>
    </row>
    <row spans="1:3" r="15">
      <c s="3" r="A15" t="s">
        <v>115</v>
      </c>
    </row>
    <row spans="1:3" r="16">
      <c s="4" r="A16" t="s">
        <v>116</v>
      </c>
      <c s="4" r="B16" t="s">
        <v>34</v>
      </c>
      <c s="6" r="C16" t="n">
        <v>38719</v>
      </c>
    </row>
    <row spans="1:3" r="17">
      <c s="4" r="A17" t="s">
        <v>117</v>
      </c>
      <c s="4" r="B17" t="s">
        <v>34</v>
      </c>
      <c s="6" r="C17" t="n">
        <v>1806</v>
      </c>
    </row>
    <row spans="1:3" r="18">
      <c s="4" r="A18" t="s">
        <v>118</v>
      </c>
      <c s="6" r="B18" t="n">
        <v>-39000</v>
      </c>
      <c s="4" r="C18" t="s">
        <v>34</v>
      </c>
    </row>
    <row spans="1:3" r="19">
      <c s="4" r="A19" t="s">
        <v>119</v>
      </c>
      <c s="6" r="B19" t="n">
        <v>-39000</v>
      </c>
      <c s="6" r="C19" t="n">
        <v>40525</v>
      </c>
    </row>
    <row spans="1:3" r="20">
      <c s="3" r="A20" t="s">
        <v>120</v>
      </c>
    </row>
    <row spans="1:3" r="21">
      <c s="4" r="A21" t="s">
        <v>121</v>
      </c>
      <c s="6" r="B21" t="n">
        <v>223510</v>
      </c>
      <c s="6" r="C21" t="n">
        <v>256122</v>
      </c>
    </row>
    <row spans="1:3" r="22">
      <c s="4" r="A22" t="s">
        <v>122</v>
      </c>
      <c s="6" r="B22" t="n">
        <v>-884</v>
      </c>
      <c s="4" r="C22" t="s">
        <v>34</v>
      </c>
    </row>
    <row spans="1:3" r="23">
      <c s="4" r="A23" t="s">
        <v>123</v>
      </c>
      <c s="6" r="B23" t="n">
        <v>64791</v>
      </c>
      <c s="6" r="C23" t="n">
        <v>32560</v>
      </c>
    </row>
    <row spans="1:3" r="24">
      <c s="4" r="A24" t="s">
        <v>124</v>
      </c>
      <c s="4" r="B24" t="s">
        <v>34</v>
      </c>
      <c s="4" r="C24" t="s">
        <v>34</v>
      </c>
    </row>
    <row spans="1:3" r="25">
      <c s="4" r="A25" t="s">
        <v>125</v>
      </c>
      <c s="4" r="B25" t="s">
        <v>34</v>
      </c>
      <c s="6" r="C25" t="n">
        <v>-82945</v>
      </c>
    </row>
    <row spans="1:3" r="26">
      <c s="4" r="A26" t="s">
        <v>126</v>
      </c>
      <c s="6" r="B26" t="n">
        <v>287417</v>
      </c>
      <c s="6" r="C26" t="n">
        <v>205737</v>
      </c>
    </row>
    <row spans="1:3" r="27">
      <c s="4" r="A27" t="s">
        <v>127</v>
      </c>
      <c s="6" r="B27" t="n">
        <v>-35005</v>
      </c>
      <c s="6" r="C27" t="n">
        <v>138598</v>
      </c>
    </row>
    <row spans="1:3" r="28">
      <c s="4" r="A28" t="s">
        <v>128</v>
      </c>
      <c s="6" r="B28" t="n">
        <v>-8722</v>
      </c>
      <c s="6" r="C28" t="n">
        <v>13102</v>
      </c>
    </row>
    <row spans="1:3" r="29">
      <c s="4" r="A29" t="s">
        <v>129</v>
      </c>
      <c s="6" r="B29" t="n">
        <v>15428</v>
      </c>
      <c s="6" r="C29" t="n">
        <v>23705</v>
      </c>
    </row>
    <row spans="1:3" r="30">
      <c s="4" r="A30" t="s">
        <v>130</v>
      </c>
      <c s="6" r="B30" t="n">
        <v>6706</v>
      </c>
      <c s="6" r="C30" t="n">
        <v>36807</v>
      </c>
    </row>
    <row spans="1:3" r="31">
      <c s="3" r="A31" t="s">
        <v>131</v>
      </c>
    </row>
    <row spans="1:3" r="32">
      <c s="4" r="A32" t="s">
        <v>132</v>
      </c>
      <c s="4" r="B32" t="s">
        <v>34</v>
      </c>
      <c s="6" r="C32" t="n">
        <v>2419</v>
      </c>
    </row>
    <row spans="1:3" r="33">
      <c s="4" r="A33" t="s">
        <v>133</v>
      </c>
      <c s="4" r="B33" t="s">
        <v>34</v>
      </c>
      <c s="4" r="C33" t="s">
        <v>34</v>
      </c>
    </row>
    <row spans="1:3" r="34">
      <c s="3" r="A34" t="s">
        <v>134</v>
      </c>
    </row>
    <row spans="1:3" r="35">
      <c s="4" r="A35" t="s">
        <v>135</v>
      </c>
      <c s="6" r="B35" t="n">
        <v>249054</v>
      </c>
      <c s="6" r="C35" t="n">
        <v>40912</v>
      </c>
    </row>
    <row spans="1:3" r="36">
      <c s="4" r="A36" t="s">
        <v>136</v>
      </c>
      <c s="4" r="B36" t="s">
        <v>34</v>
      </c>
      <c s="6" r="C36" t="n">
        <v>2318</v>
      </c>
    </row>
    <row spans="1:3" r="37">
      <c s="4" r="A37" t="s">
        <v>137</v>
      </c>
      <c s="6" r="B37" t="n">
        <v>353600</v>
      </c>
      <c s="4" r="C37" t="s">
        <v>34</v>
      </c>
    </row>
    <row spans="1:3" r="38">
      <c s="4" r="A38" t="s">
        <v>138</v>
      </c>
      <c s="6" r="B38" t="n">
        <v>23812</v>
      </c>
      <c s="4" r="C38" t="s">
        <v>34</v>
      </c>
    </row>
    <row spans="1:3" r="39">
      <c s="4" r="A39" t="s">
        <v>139</v>
      </c>
      <c s="7" r="B39" t="n">
        <v>34250</v>
      </c>
      <c s="4" r="C39" t="s">
        <v>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40</v>
      </c>
      <c s="2" r="B1" t="s">
        <v>1</v>
      </c>
    </row>
    <row spans="1:2" r="2">
      <c s="2" r="B2" t="s">
        <v>2</v>
      </c>
    </row>
    <row spans="1:2" r="3">
      <c s="3" r="A3" t="s">
        <v>141</v>
      </c>
    </row>
    <row spans="1:2" r="4">
      <c s="4" r="A4" t="s">
        <v>142</v>
      </c>
      <c s="4" r="B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144</v>
      </c>
      <c s="2" r="B1" t="s">
        <v>1</v>
      </c>
    </row>
    <row spans="1:2" r="2">
      <c s="2" r="B2" t="s">
        <v>2</v>
      </c>
    </row>
    <row spans="1:2" r="3">
      <c s="3" r="A3" t="s">
        <v>141</v>
      </c>
    </row>
    <row spans="1:2" r="4">
      <c s="4" r="A4" t="s">
        <v>145</v>
      </c>
      <c s="4" r="B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47</v>
      </c>
      <c s="2" r="B1" t="s">
        <v>1</v>
      </c>
    </row>
    <row spans="1:2" r="2">
      <c s="2" r="B2" t="s">
        <v>2</v>
      </c>
    </row>
    <row spans="1:2" r="3">
      <c s="3" r="A3" t="s">
        <v>141</v>
      </c>
    </row>
    <row spans="1:2" r="4">
      <c s="4" r="A4" t="s">
        <v>148</v>
      </c>
      <c s="4" r="B4" t="s">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SOLIDATED BALANCE SHEETS</vt:lpstr>
      <vt:lpstr>CONSOLIDATED BALANCE SHEETS (Pa</vt:lpstr>
      <vt:lpstr>CONSOLIDATED STATEMENTS OF OPER</vt:lpstr>
      <vt:lpstr>CONSOLIDATED STATEMENT OF STOCK</vt:lpstr>
      <vt:lpstr>CONSOLIDATED STATEMENTS OF CASH</vt:lpstr>
      <vt:lpstr>Organization and Nature of Busi</vt:lpstr>
      <vt:lpstr>Basis of Presentation and Summa</vt:lpstr>
      <vt:lpstr>Going Concern</vt:lpstr>
      <vt:lpstr>Related Party Transactions</vt:lpstr>
      <vt:lpstr>Capital</vt:lpstr>
      <vt:lpstr>Business Combination and Acquis</vt:lpstr>
      <vt:lpstr>Debt</vt:lpstr>
      <vt:lpstr>Income Taxes</vt:lpstr>
      <vt:lpstr>Subsequent Events</vt:lpstr>
      <vt:lpstr>Basis of Presentation and Sum16</vt:lpstr>
      <vt:lpstr>Business Combinations (Tables)</vt:lpstr>
      <vt:lpstr>Debt (Tables)</vt:lpstr>
      <vt:lpstr>Income Taxes (Tables)</vt:lpstr>
      <vt:lpstr>Basis of Presentation and Sum20</vt:lpstr>
      <vt:lpstr>Related Party Transactions (Det</vt:lpstr>
      <vt:lpstr>Capital (Details Narrative)</vt:lpstr>
      <vt:lpstr>Business Combination and Acqu23</vt:lpstr>
      <vt:lpstr>Business Combination and Acqu24</vt:lpstr>
      <vt:lpstr>Debt (Details)</vt:lpstr>
      <vt:lpstr>Debt (Details 1)</vt:lpstr>
      <vt:lpstr>Debt (Details 2)</vt:lpstr>
      <vt:lpstr>Debt (Details 3)</vt:lpstr>
      <vt:lpstr>Debt (Details Narrative)</vt:lpstr>
      <vt:lpstr>Income Tax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2T12:54:47Z</dcterms:created>
  <dcterms:modified xmlns:dcterms="http://purl.org/dc/terms/" xmlns:xsi="http://www.w3.org/2001/XMLSchema-instance" xsi:type="dcterms:W3CDTF">2016-11-02T12:54:47Z</dcterms:modified>
  <dc:title xmlns:dc="http://purl.org/dc/elements/1.1/">Untitled</dc:title>
  <dc:description xmlns:dc="http://purl.org/dc/elements/1.1/"/>
  <dc:subject xmlns:dc="http://purl.org/dc/elements/1.1/"/>
  <cp:keywords/>
  <cp:category/>
</cp:coreProperties>
</file>